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Advances for Vessels U" sheetId="11" state="visible" r:id="rId11"/>
    <sheet xmlns:r="http://schemas.openxmlformats.org/officeDocument/2006/relationships" name="Note 5 - Vessel, Net" sheetId="12" state="visible" r:id="rId12"/>
    <sheet xmlns:r="http://schemas.openxmlformats.org/officeDocument/2006/relationships" name="Note 6 - Deferred Charges, Net" sheetId="13" state="visible" r:id="rId13"/>
    <sheet xmlns:r="http://schemas.openxmlformats.org/officeDocument/2006/relationships" name="Note 7 - Accrued Expenses" sheetId="14" state="visible" r:id="rId14"/>
    <sheet xmlns:r="http://schemas.openxmlformats.org/officeDocument/2006/relationships" name="Note 8 - Related Party Transact" sheetId="15" state="visible" r:id="rId15"/>
    <sheet xmlns:r="http://schemas.openxmlformats.org/officeDocument/2006/relationships" name="Note 9 - Long-term Deb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tock Incentive Plan" sheetId="19" state="visible" r:id="rId19"/>
    <sheet xmlns:r="http://schemas.openxmlformats.org/officeDocument/2006/relationships" name="Note 13 - Earnings (Loss) Per S" sheetId="20" state="visible" r:id="rId20"/>
    <sheet xmlns:r="http://schemas.openxmlformats.org/officeDocument/2006/relationships" name="Note 14 - Voyage, Vessel Operat" sheetId="21" state="visible" r:id="rId21"/>
    <sheet xmlns:r="http://schemas.openxmlformats.org/officeDocument/2006/relationships" name="Note 15 - Derivative Financial " sheetId="22" state="visible" r:id="rId22"/>
    <sheet xmlns:r="http://schemas.openxmlformats.org/officeDocument/2006/relationships" name="Note 16 - Investment in Joint V" sheetId="23" state="visible" r:id="rId23"/>
    <sheet xmlns:r="http://schemas.openxmlformats.org/officeDocument/2006/relationships" name="Note 17 - Preferred Shares" sheetId="24" state="visible" r:id="rId24"/>
    <sheet xmlns:r="http://schemas.openxmlformats.org/officeDocument/2006/relationships" name="Note 18 - Financial Instruments" sheetId="25" state="visible" r:id="rId25"/>
    <sheet xmlns:r="http://schemas.openxmlformats.org/officeDocument/2006/relationships" name="Note 19 - Common Stock"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29" sheetId="29" state="visible" r:id="rId29"/>
    <sheet xmlns:r="http://schemas.openxmlformats.org/officeDocument/2006/relationships" name="Note 3 - Inventories (Tables)" sheetId="30" state="visible" r:id="rId30"/>
    <sheet xmlns:r="http://schemas.openxmlformats.org/officeDocument/2006/relationships" name="Note 4 - Advances for Vessels31" sheetId="31" state="visible" r:id="rId31"/>
    <sheet xmlns:r="http://schemas.openxmlformats.org/officeDocument/2006/relationships" name="Note 5 - Vessel, Net (Tables)" sheetId="32" state="visible" r:id="rId32"/>
    <sheet xmlns:r="http://schemas.openxmlformats.org/officeDocument/2006/relationships" name="Note 6 - Deferred Charges, Net " sheetId="33" state="visible" r:id="rId33"/>
    <sheet xmlns:r="http://schemas.openxmlformats.org/officeDocument/2006/relationships" name="Note 7 - Accrued Expenses (Tabl" sheetId="34" state="visible" r:id="rId34"/>
    <sheet xmlns:r="http://schemas.openxmlformats.org/officeDocument/2006/relationships" name="Note 9 - Long-term Debt (Tables" sheetId="35" state="visible" r:id="rId35"/>
    <sheet xmlns:r="http://schemas.openxmlformats.org/officeDocument/2006/relationships" name="Note 12 - Stock Incentive Plan " sheetId="36" state="visible" r:id="rId36"/>
    <sheet xmlns:r="http://schemas.openxmlformats.org/officeDocument/2006/relationships" name="Note 13 - Earnings (Loss) Per37" sheetId="37" state="visible" r:id="rId37"/>
    <sheet xmlns:r="http://schemas.openxmlformats.org/officeDocument/2006/relationships" name="Note 14 - Voyage, Vessel Oper38" sheetId="38" state="visible" r:id="rId38"/>
    <sheet xmlns:r="http://schemas.openxmlformats.org/officeDocument/2006/relationships" name="Note 15 - Derivative Financia39" sheetId="39" state="visible" r:id="rId39"/>
    <sheet xmlns:r="http://schemas.openxmlformats.org/officeDocument/2006/relationships" name="Note 16 - Investment in Joint40" sheetId="40" state="visible" r:id="rId40"/>
    <sheet xmlns:r="http://schemas.openxmlformats.org/officeDocument/2006/relationships" name="Note 17 - Preferred Shares (Tab" sheetId="41" state="visible" r:id="rId41"/>
    <sheet xmlns:r="http://schemas.openxmlformats.org/officeDocument/2006/relationships" name="Note 18 - Financial Instrumen42" sheetId="42" state="visible" r:id="rId42"/>
    <sheet xmlns:r="http://schemas.openxmlformats.org/officeDocument/2006/relationships" name="Note 1 - Basis of Presentatio43" sheetId="43" state="visible" r:id="rId43"/>
    <sheet xmlns:r="http://schemas.openxmlformats.org/officeDocument/2006/relationships" name="Note 1 - Basis of Presentatio44" sheetId="44" state="visible" r:id="rId44"/>
    <sheet xmlns:r="http://schemas.openxmlformats.org/officeDocument/2006/relationships" name="Note 2 - Significant Accounti45" sheetId="45" state="visible" r:id="rId45"/>
    <sheet xmlns:r="http://schemas.openxmlformats.org/officeDocument/2006/relationships" name="Note 3 - Inventories - Summary " sheetId="46" state="visible" r:id="rId46"/>
    <sheet xmlns:r="http://schemas.openxmlformats.org/officeDocument/2006/relationships" name="Note 4 - Advances for Vessels47" sheetId="47" state="visible" r:id="rId47"/>
    <sheet xmlns:r="http://schemas.openxmlformats.org/officeDocument/2006/relationships" name="Note 4 - Advances for Vessels48" sheetId="48" state="visible" r:id="rId48"/>
    <sheet xmlns:r="http://schemas.openxmlformats.org/officeDocument/2006/relationships" name="Note 5 - Vessel, Net (Details T" sheetId="49" state="visible" r:id="rId49"/>
    <sheet xmlns:r="http://schemas.openxmlformats.org/officeDocument/2006/relationships" name="Note 5 - Vessels, Net - Summary" sheetId="50" state="visible" r:id="rId50"/>
    <sheet xmlns:r="http://schemas.openxmlformats.org/officeDocument/2006/relationships" name="Note 6 - Deferred Charges, Ne51" sheetId="51" state="visible" r:id="rId51"/>
    <sheet xmlns:r="http://schemas.openxmlformats.org/officeDocument/2006/relationships" name="Note 6 - Deferred Charges, Ne52" sheetId="52" state="visible" r:id="rId52"/>
    <sheet xmlns:r="http://schemas.openxmlformats.org/officeDocument/2006/relationships" name="Note 7 - Accrued Expenses - Sum" sheetId="53" state="visible" r:id="rId53"/>
    <sheet xmlns:r="http://schemas.openxmlformats.org/officeDocument/2006/relationships" name="Note 8 - Related Party Transa54" sheetId="54" state="visible" r:id="rId54"/>
    <sheet xmlns:r="http://schemas.openxmlformats.org/officeDocument/2006/relationships" name="Note 9 - Long-term Debt (Detail" sheetId="55" state="visible" r:id="rId55"/>
    <sheet xmlns:r="http://schemas.openxmlformats.org/officeDocument/2006/relationships" name="Note 9 - Long-term Debt - Summa" sheetId="56" state="visible" r:id="rId56"/>
    <sheet xmlns:r="http://schemas.openxmlformats.org/officeDocument/2006/relationships" name="Note 9 - Long-term Debt - Sum57" sheetId="57" state="visible" r:id="rId57"/>
    <sheet xmlns:r="http://schemas.openxmlformats.org/officeDocument/2006/relationships" name="Note 10 - Income Taxes (Details" sheetId="58" state="visible" r:id="rId58"/>
    <sheet xmlns:r="http://schemas.openxmlformats.org/officeDocument/2006/relationships" name="Note 11 - Commitments and Con59" sheetId="59" state="visible" r:id="rId59"/>
    <sheet xmlns:r="http://schemas.openxmlformats.org/officeDocument/2006/relationships" name="Note 12 - Stock Incentive Pla60" sheetId="60" state="visible" r:id="rId60"/>
    <sheet xmlns:r="http://schemas.openxmlformats.org/officeDocument/2006/relationships" name="Note 12 - Stock Incentive Pla61" sheetId="61" state="visible" r:id="rId61"/>
    <sheet xmlns:r="http://schemas.openxmlformats.org/officeDocument/2006/relationships" name="Note 13 - Earnings (Loss) Per62" sheetId="62" state="visible" r:id="rId62"/>
    <sheet xmlns:r="http://schemas.openxmlformats.org/officeDocument/2006/relationships" name="Note 13 - Earnings (Loss) Per63" sheetId="63" state="visible" r:id="rId63"/>
    <sheet xmlns:r="http://schemas.openxmlformats.org/officeDocument/2006/relationships" name="Note 14 - Voyage, Vessel Oper64" sheetId="64" state="visible" r:id="rId64"/>
    <sheet xmlns:r="http://schemas.openxmlformats.org/officeDocument/2006/relationships" name="Note 15 - Derivative Financia65" sheetId="65" state="visible" r:id="rId65"/>
    <sheet xmlns:r="http://schemas.openxmlformats.org/officeDocument/2006/relationships" name="Note 15 - Derivative Financia66" sheetId="66" state="visible" r:id="rId66"/>
    <sheet xmlns:r="http://schemas.openxmlformats.org/officeDocument/2006/relationships" name="Note 15 - Derivative Financia67" sheetId="67" state="visible" r:id="rId67"/>
    <sheet xmlns:r="http://schemas.openxmlformats.org/officeDocument/2006/relationships" name="Note 16 - Investment in Joint68" sheetId="68" state="visible" r:id="rId68"/>
    <sheet xmlns:r="http://schemas.openxmlformats.org/officeDocument/2006/relationships" name="Note 16 - Investment in Joint69" sheetId="69" state="visible" r:id="rId69"/>
    <sheet xmlns:r="http://schemas.openxmlformats.org/officeDocument/2006/relationships" name="Note 16 - Investment in Joint70" sheetId="70" state="visible" r:id="rId70"/>
    <sheet xmlns:r="http://schemas.openxmlformats.org/officeDocument/2006/relationships" name="Note 17 - Preferred Shares (Det" sheetId="71" state="visible" r:id="rId71"/>
    <sheet xmlns:r="http://schemas.openxmlformats.org/officeDocument/2006/relationships" name="Note 17 - Preferred Shares - Di" sheetId="72" state="visible" r:id="rId72"/>
    <sheet xmlns:r="http://schemas.openxmlformats.org/officeDocument/2006/relationships" name="Note 18 - Financial Instrumen73" sheetId="73" state="visible" r:id="rId73"/>
    <sheet xmlns:r="http://schemas.openxmlformats.org/officeDocument/2006/relationships" name="Note 18 - Financial Instrumen74" sheetId="74" state="visible" r:id="rId74"/>
    <sheet xmlns:r="http://schemas.openxmlformats.org/officeDocument/2006/relationships" name="Note 18 - Financial Instrumen75" sheetId="75" state="visible" r:id="rId75"/>
    <sheet xmlns:r="http://schemas.openxmlformats.org/officeDocument/2006/relationships" name="Note 19 - Common Stock (Details" sheetId="76" state="visible" r:id="rId76"/>
    <sheet xmlns:r="http://schemas.openxmlformats.org/officeDocument/2006/relationships" name="Note 20 - Subsequent Events (De" sheetId="77" state="visible" r:id="rId77"/>
  </sheets>
  <definedNames/>
  <calcPr calcId="124519" fullCalcOnLoad="1"/>
</workbook>
</file>

<file path=xl/sharedStrings.xml><?xml version="1.0" encoding="utf-8"?>
<sst xmlns="http://schemas.openxmlformats.org/spreadsheetml/2006/main" uniqueCount="858">
  <si>
    <t>Document And Entity Information</t>
  </si>
  <si>
    <t>12 Months Ended</t>
  </si>
  <si>
    <t>Dec. 31, 2016shares</t>
  </si>
  <si>
    <t>Document Information [Line Items]</t>
  </si>
  <si>
    <t>Entity Registrant Name</t>
  </si>
  <si>
    <t>EUROSEAS LTD.</t>
  </si>
  <si>
    <t>Entity Central Index Key</t>
  </si>
  <si>
    <t>Trading Symbol</t>
  </si>
  <si>
    <t>esea</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6</t>
  </si>
  <si>
    <t>Document Fiscal Year Focus</t>
  </si>
  <si>
    <t>Document Fiscal Period Focus</t>
  </si>
  <si>
    <t>FY</t>
  </si>
  <si>
    <t>Amendment Flag</t>
  </si>
  <si>
    <t>false</t>
  </si>
  <si>
    <t>Consolidated Balance Sheets - USD ($)</t>
  </si>
  <si>
    <t>Dec. 31, 2016</t>
  </si>
  <si>
    <t>Dec. 31, 2015</t>
  </si>
  <si>
    <t>Current assets</t>
  </si>
  <si>
    <t>Cash and cash equivalents</t>
  </si>
  <si>
    <t>Trade accounts receivable, net</t>
  </si>
  <si>
    <t>Other receivables</t>
  </si>
  <si>
    <t>Inventory</t>
  </si>
  <si>
    <t>Restricted cash</t>
  </si>
  <si>
    <t>Prepaid expenses</t>
  </si>
  <si>
    <t>Vessel held for sale</t>
  </si>
  <si>
    <t>Total current assets</t>
  </si>
  <si>
    <t>Fixed assets</t>
  </si>
  <si>
    <t>Vessels, net</t>
  </si>
  <si>
    <t>Advances for vessels under construction and vessel acquisition deposits</t>
  </si>
  <si>
    <t>Long-term assets</t>
  </si>
  <si>
    <t>Deferred charges, net</t>
  </si>
  <si>
    <t>Other investment</t>
  </si>
  <si>
    <t>Equity Method Investments</t>
  </si>
  <si>
    <t xml:space="preserve"> </t>
  </si>
  <si>
    <t>Total long-term assets</t>
  </si>
  <si>
    <t>Total assets</t>
  </si>
  <si>
    <t>Current liabilities</t>
  </si>
  <si>
    <t>Long-term debt, current portion</t>
  </si>
  <si>
    <t>Loan from related party</t>
  </si>
  <si>
    <t>Trade accounts payable</t>
  </si>
  <si>
    <t>Accrued expenses</t>
  </si>
  <si>
    <t>Liabilities from assets held for sale</t>
  </si>
  <si>
    <t>Deferred revenues</t>
  </si>
  <si>
    <t>Due to related company</t>
  </si>
  <si>
    <t>Derivatives</t>
  </si>
  <si>
    <t>Total current liabilities</t>
  </si>
  <si>
    <t>Long-term liabilities</t>
  </si>
  <si>
    <t>Long-term debt, net of current portion</t>
  </si>
  <si>
    <t>Total long-term liabilities</t>
  </si>
  <si>
    <t>Total liabilities</t>
  </si>
  <si>
    <t>Commitments and contingencies</t>
  </si>
  <si>
    <t>Preferred shares (par value $0.01, 20,000,000 shares authorized, 33,779 and 35,505 issued and outstanding, respectively)</t>
  </si>
  <si>
    <t>Shareholders’ equity</t>
  </si>
  <si>
    <t>Common stock (par value $0.03, 200,000,000 shares authorized, 8,195,760 and 10,876,112 issued and outstanding)</t>
  </si>
  <si>
    <t>Additional paid-in capital</t>
  </si>
  <si>
    <t>Accumulated deficit</t>
  </si>
  <si>
    <t>Total shareholders’ equity</t>
  </si>
  <si>
    <t>Total liabilities, mezzanine equity and shareholders’ equity</t>
  </si>
  <si>
    <t>Euroseas Ltd (Member)</t>
  </si>
  <si>
    <t>Consolidated Balance Sheets (Parentheticals) - $ / shares</t>
  </si>
  <si>
    <t>Preferred shares, par value (in dollars per share)</t>
  </si>
  <si>
    <t>Preferred shares, shares authorized (in shares)</t>
  </si>
  <si>
    <t>Preferred shares, shares issued (in shares)</t>
  </si>
  <si>
    <t>Preferred shares,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4</t>
  </si>
  <si>
    <t>Revenues</t>
  </si>
  <si>
    <t>Voyage revenue</t>
  </si>
  <si>
    <t>Related party revenue</t>
  </si>
  <si>
    <t>Commissions (including, $517,828 $475,792 and $372,806, respectively, to related party)</t>
  </si>
  <si>
    <t>Net revenue</t>
  </si>
  <si>
    <t>Operating expenses</t>
  </si>
  <si>
    <t>Voyage expenses</t>
  </si>
  <si>
    <t>Vessel operating expenses (including, $347,363, $305,150 and $233,077, respectively, to related party)</t>
  </si>
  <si>
    <t>Dry-docking expenses</t>
  </si>
  <si>
    <t>Vessel depreciation</t>
  </si>
  <si>
    <t>Related party management fees</t>
  </si>
  <si>
    <t>Other general and administrative expenses (including $2,000,000, $2,000,000 and $2,000,000, respectively, to related party)</t>
  </si>
  <si>
    <t>Net gain on sale of vessels (including $0, $77,022 and $27,741 to related party)</t>
  </si>
  <si>
    <t>Loss on termination and impairment of newbuilding contracts</t>
  </si>
  <si>
    <t>Impairment loss and loss on write-down of vessel held for sale (including $0, $28,055 and $29,469, respectively, to related party)</t>
  </si>
  <si>
    <t>Total operating expenses</t>
  </si>
  <si>
    <t>Operating loss</t>
  </si>
  <si>
    <t>Other income/(expenses)</t>
  </si>
  <si>
    <t>Interest and other financing costs</t>
  </si>
  <si>
    <t>Loss on derivatives, net</t>
  </si>
  <si>
    <t>Other investment income</t>
  </si>
  <si>
    <t>Impairment of other investment</t>
  </si>
  <si>
    <t>Foreign exchange gain / (loss)</t>
  </si>
  <si>
    <t>Interest income</t>
  </si>
  <si>
    <t>Other expenses, net</t>
  </si>
  <si>
    <t>Equity loss in joint venture</t>
  </si>
  <si>
    <t>Impairment in joint venture</t>
  </si>
  <si>
    <t>Net loss</t>
  </si>
  <si>
    <t>Dividends to Series B preferred shares</t>
  </si>
  <si>
    <t>Net loss attributable to common shareholders</t>
  </si>
  <si>
    <t>Loss per share attributable to common shareholders - basic and diluted (in dollars per share)</t>
  </si>
  <si>
    <t>Weighted average number of shares outstanding during the year, basic and diluted (in shares)</t>
  </si>
  <si>
    <t>Consolidated Statements of Operations (Parentheticals) - USD ($)</t>
  </si>
  <si>
    <t>Commissions paid to related party</t>
  </si>
  <si>
    <t>Vessel operating expenses, related party</t>
  </si>
  <si>
    <t>Other general and administrative expenses, related party</t>
  </si>
  <si>
    <t>Net gain on sale of vessels, related party</t>
  </si>
  <si>
    <t>Impairment loss and loss on write-down of vessel held for sale</t>
  </si>
  <si>
    <t>Consolidated Statements of Shareholders' Equity - USD ($)</t>
  </si>
  <si>
    <t>Private Placement [Member]Common Stock [Member]</t>
  </si>
  <si>
    <t>Private Placement [Member]Additional Paid-in Capital [Member]</t>
  </si>
  <si>
    <t>Private Placement [Member]Retained Earnings [Member]</t>
  </si>
  <si>
    <t>Private Placement [Member]</t>
  </si>
  <si>
    <t>Sale at the Market [Member]Common Stock [Member]</t>
  </si>
  <si>
    <t>Sale at the Market [Member]Additional Paid-in Capital [Member]</t>
  </si>
  <si>
    <t>Sale at the Market [Member]Retained Earnings [Member]</t>
  </si>
  <si>
    <t>Sale at the Market [Member]</t>
  </si>
  <si>
    <t>Common Stock [Member]</t>
  </si>
  <si>
    <t>Additional Paid-in Capital [Member]</t>
  </si>
  <si>
    <t>Retained Earnings [Member]</t>
  </si>
  <si>
    <t>Total</t>
  </si>
  <si>
    <t>Balance (in shares) at Dec. 31, 2013</t>
  </si>
  <si>
    <t>Balance at Dec. 31, 2013</t>
  </si>
  <si>
    <t>Issuance of shares from private placement, net of issuance costs (in shares)</t>
  </si>
  <si>
    <t>Issuance of shares, net of issuance costs</t>
  </si>
  <si>
    <t>Issuance of restricted shares for stock incentive award and share-based compensation (in shares)</t>
  </si>
  <si>
    <t>Issuance of restricted shares for stock incentive award and share-based compensation</t>
  </si>
  <si>
    <t>Canceled shares due to repurchase program (in shares)</t>
  </si>
  <si>
    <t>Canceled shares due to repurchase program</t>
  </si>
  <si>
    <t>Balance (in shares) at Dec. 31, 2014</t>
  </si>
  <si>
    <t>Balance at Dec. 31, 2014</t>
  </si>
  <si>
    <t>Balance (in shares) at Dec. 31, 2015</t>
  </si>
  <si>
    <t>Balance at Dec. 31, 2015</t>
  </si>
  <si>
    <t>Rounding of stock split (in shares)</t>
  </si>
  <si>
    <t>Rounding of stock split</t>
  </si>
  <si>
    <t>Balance (in shares) at Dec. 31, 2016</t>
  </si>
  <si>
    <t>Balance at Dec. 31, 2016</t>
  </si>
  <si>
    <t>Issuance of shares for vessel acquisition, net of issuance costs (in shares)</t>
  </si>
  <si>
    <t>Issuance of shares for vessel acquisition, net of issuance costs</t>
  </si>
  <si>
    <t>Consolidated Statements of Cash Flows - USD ($)</t>
  </si>
  <si>
    <t>Cash flows from operating activities:</t>
  </si>
  <si>
    <t>Adjustments to reconcile net loss to net cash used in operating activities:</t>
  </si>
  <si>
    <t>Amortization and write off of deferred charges</t>
  </si>
  <si>
    <t>Net gain on sale of vessels</t>
  </si>
  <si>
    <t>Share-based compensation</t>
  </si>
  <si>
    <t>Unrealized gain on derivatives</t>
  </si>
  <si>
    <t>Other income accrued</t>
  </si>
  <si>
    <t>Other Investment, Other than Temporary Impairment</t>
  </si>
  <si>
    <t>Equity loss and impairment of investment in joint venture</t>
  </si>
  <si>
    <t>(Increase) / decrease in:</t>
  </si>
  <si>
    <t>Trade accounts receivable</t>
  </si>
  <si>
    <t>Inventories</t>
  </si>
  <si>
    <t>Deferred revenue</t>
  </si>
  <si>
    <t>Net cash used in operating activities</t>
  </si>
  <si>
    <t>Cash flows from investing activities:</t>
  </si>
  <si>
    <t>Cash paid for vessels under construction and vessel acquisition</t>
  </si>
  <si>
    <t>Advance received for vessel held for sale</t>
  </si>
  <si>
    <t>Purchase of a vessel</t>
  </si>
  <si>
    <t>Release of restricted cash</t>
  </si>
  <si>
    <t>Increase in restricted cash</t>
  </si>
  <si>
    <t>Proceeds from sale of vessels</t>
  </si>
  <si>
    <t>Net cash used in investing activities</t>
  </si>
  <si>
    <t>Cash flows from financing activities:</t>
  </si>
  <si>
    <t>Proceeds from issuance of preferred stock, net of commissions paid</t>
  </si>
  <si>
    <t>Proceeds from issuance of common stock, net of commissions paid</t>
  </si>
  <si>
    <t>Funds used for common stock buyback</t>
  </si>
  <si>
    <t>Offering expenses paid</t>
  </si>
  <si>
    <t>Dividends paid</t>
  </si>
  <si>
    <t>Loan arrangement fees paid</t>
  </si>
  <si>
    <t>Proceeds from Issuance of Long-term Debt</t>
  </si>
  <si>
    <t>Proceeds from related party loan</t>
  </si>
  <si>
    <t>Repayment of long-term debt</t>
  </si>
  <si>
    <t>Net cash provided by / (used in) financing activities</t>
  </si>
  <si>
    <t>Net increase / (decrease) in cash and cash equivalents</t>
  </si>
  <si>
    <t>Cash and cash equivalents at beginning of year</t>
  </si>
  <si>
    <t>Cash and cash equivalents at end of year</t>
  </si>
  <si>
    <t>Supplemental cash flow information</t>
  </si>
  <si>
    <t>Cash paid for interest, net of capitalized expenses</t>
  </si>
  <si>
    <t>Financing, and investing activities fees:</t>
  </si>
  <si>
    <t>Loan arrangement fees accrued</t>
  </si>
  <si>
    <t>Offering expenses accrued</t>
  </si>
  <si>
    <t>Payment-in-kind dividends</t>
  </si>
  <si>
    <t>Capital expenditures included in liabilities</t>
  </si>
  <si>
    <t>Shares issued as consideration for vessel acquisition including inventory on-board</t>
  </si>
  <si>
    <t>Note 1 - Basis of Presentation and General Information</t>
  </si>
  <si>
    <t>Notes to Financial Statements</t>
  </si>
  <si>
    <t>Business Description and Basis of Presentation [Text Block]</t>
  </si>
  <si>
    <t>1. Euroseas Ltd. (the “Company”) was formed on May 5, 2005 June 28, 2005, June 29, 2005, The operations of the vessels are managed by Eurobulk Ltd. ("Eurobulk" or “Management Company”) and Eurobulk (Far East) Ltd. Inc. (“Eurobulk FE”) , 4 1003, 10th 470 8). The Pittas family is the controlling shareholder of Friends Investment Company Inc. which, in turn, owns 29.1% March 31, 2017. The Company is engaged in the ocean transportation of dry bulk and containers through ownership and operation of dry bulk and container carrier ship-owning companies. For the periods under review the Company’s wholly owned subsidiaries are set out below: • Allendale Investment S.A. incorporated in Panama on January 22, 2002, 18,154 1,169 twenty 1993 May 13, 2002. • Alterwall Business Inc. incorporated in Panama on January 15, 2001, 18,253 1,169 1990 February 16, 2001. • Diana Trading Ltd. incorporated in the Marshall Islands on September 25, 2002, 69,734 1988 October 15, 2002. July 10, 2013. • Xenia International Corp., incorporated in the Marshall Islands on April 6, 2006, 22,568 950 1990 April 27, 2006. March 7, 2012, June 4, 2013 • Prospero Maritime Inc., incorporated in the Marshall Islands on July 21, 2006, 69,268 1993 September 21, 2006. January 15, 2016. • Xingang Shipping Ltd., incorporated in Liberia on October 16, 2006, 23,596 1,599 February 1993 November 15, 2006. July 11, 2009, November 5, 2009, October 25, 2011 November 26, 2015. • Manolis Shipping Ltd., incorporated in the Marshall Islands on March 16, 2007, 20,346 1,452 1995 April 12, 2007. • Eternity Shipping Company, incorporated in the Marshall Islands on May 17, 2007, 30,007 1,742 1992 June 13, 2007. May 9, 2008, August 31, 2009 May 10, 2016. • Pilory Associates Corp., incorporated in Panama on July 4, 2007, 33,667 1,932 1990 August 13, 2007. December 28, 2015. • Tiger Navigation Corp., incorporated in Marshall Islands on August 29, 2007, 31,627 2,228 1990 October 4, 2007. November 9, 2015. • Noumea Shipping Ltd, incorporated in Marshall Islands on May 14, 2008, 34,677 2,556 2001 May 22, 2008. • Saf-Concord Shipping Ltd., incorporated in Liberia on June 8, 2008, 46,667 1998 January 19, 2009. • Eleni Shipping Ltd., incorporated in Liberia on February 11, 2009, 72,119 1997, March 6, 2009 January 26, 2017. • Pantelis Shipping Ltd., incorporated in the Republic of Malta on July 2, 2009, 74,020 2000 July 23, 2009. December 15, 2009, • Aggeliki Shipping Ltd., incorporated in the Republic of Liberia on May 21, 2010, 30,306 2008 1998 June 21, 2010. • Joanna Maritime Ltd., incorporated in Liberia on June 10, 2013, 22,301 1,732 1999 July 4, 2013. • Eirini Shipping Ltd., incorporated in the Republic of Liberia on February 2, 2014, 76,466 2004 May 26, 2014. • Ultra One Shipping Ltd., incorporated in the Republic of Liberia on November 21, 2013, November 29, 2013, 63,500 DY160, June 29, 2016 December 21, 2016, January 16, 2017. • Ultra Two Shipping Ltd., incorporated in the Republic of Liberia on November 21, 2013, November 29, 2013, 63,500 DY161). September 2, 2016 • Kamsarmax One Shipping Ltd., incorporated in the Republic of the Marshall Islands on April 4, 2014, 82,000 YZJ2013 1116 February 25, 2016. • Kamsarmax Two Shipping Ltd., incorporated in the Republic of the Marshall Islands on April 4, 2014, April 4, 2014, 82,000 YZJ2013 1153). July 2016, December 31, 2016 March 31, 2017) March 2017, June 2018 20). • Jonathan John Shipping Ltd., incorporated in the Republic of the Marshall Islands on August 19, 2016, 18,581 1,439 1997 September 29, 2016. • Areti Shipping Ltd., incorporated in the Republic of the Marshall Islands on November 15, 2016, 75,100 2000 January 9, 2017. • Hull 2 December 30, 2013, 20,976 1,645 1998 December 23, 2016. January 31, 2017. As of December 31, 2016, $0.73 $3.21 $6.14 December 31, 2016. January 2017, two two $0.83 $10.86 $9.46 $1.40 March 2017, three $2.25 two 2017 one March 2018 first two The Company intends to fund its working capital requirements and capital commitments via cash at hand, cash flow from operations, new mortgage debt financing for the vessel under construction, debt balloon payment refinancing, proceeds from its on-going at-the-market offering and other equity offerings. In the unlikely event that these are not sufficient the Company may $4.00 twelve During the years ended December 31, 2014, 2015 2016, 10% Year ended December 31, Charterer 2014 2015 2016 GSS 4 % 16 % 22 % MSC 11 % 13 % 16 % KLAVENESS - - 15 % CMA-CGM 13 % 17 % 14 %</t>
  </si>
  <si>
    <t>Note 2 - Significant Accounting Policies</t>
  </si>
  <si>
    <t>Significant Accounting Policies [Text Block]</t>
  </si>
  <si>
    <t>2.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other comprehensive income / (loss) and accordingly comprehensive income / (loss) equals net income / (loss) for all periods presented. As such, no statement of comprehensive income / (loss) has been presented.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Inventories Inventories are stated at the lower of cost and market value. Inventories are valued using the FIFO (First-In First-Out) method. 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borrowing costs incurred during the construction period. Expenditures for vessel repair and maintenance are charged against income in the period incurred. Assets Held for Sale The Company may one Long-lived assets classified as held for sale are measured at the lower of their carrying amount or fair value less the cost to sell the asset. These assets are no longer depreciated once they meet the criteria of being held for sale.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5). Insurance claims and insurance proceeds Claims receivable are recorded on the accrual basis and represent the amounts to be received, net of deductibles, incurred through each balance sheet date, for which recovery from insurance companies is probable and the claim is not subject to litigation. Any remaining costs to complete the claims are included in accrued liabilities. Insurance proceeds are recorded according to type of claim that gives rise to the proceeds in the consolidated statements of operations and the consolidated statements of cash flow. Revenue and expense recognition Revenues are generated from voyage charters, time charters and chartering pool arrangement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ancelable and is deemed to end upon the completion of discharge of the current cargo. A time charter contract is deemed to commence from the time of the delivery of the vessel to an agreed port and is deemed to end upon the re-delivery of the vessel at an agreed port. Demurrage income, which is included in voyage revenues, represents revenue earned from the charterer when loading or discharging time exceeded the stipulated time in the voyage charter and is recognized when earned.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 Dry-docking and special survey expenses Dry-docking and special survey expenses are expensed as incurred. Pension and retirement benefit obligations – crew The ship-owning companies contract the crews on board the vessels under short-term contracts (usually up to 9 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 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 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the total fair value of such shares is recognized on a straight-line basis over the requisite service period. In addition, non-vested awards granted to non-employees are recognized on a straight-line basis over the remaining period service is provided. The fair value of the awards granted to non-employees are measured at the fair value at each reporting period until the non-vested shares vest and performance is complete. 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loss). The investment is also adjusted to reflect the Company’s share of changes in the investee’s capital. Impairment of long-lived assets The Company reviews its long-lived assets “held and used” for impairment whenever events or changes in circumstances indicate that the carrying amount of the assets may Other investments Investments over which the Company believes it does not exercise any influence are carried at the book value and are adjusted to recognize accrued income and are adjusted for impairment whenever facts and circumstances determine that they are not recoverable. The amount of the adjustment is included in the determination of net income/(loss) (Note 17).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met. 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arnings/(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include any potentially dilutive securities or any non-vested restricted shares of common stock. These non-vested restricted shares, although classified as issued and outstanding as of December 31, 2015 2016, Diluted earnings/(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by the length of ship employment for its customers, i.e. voyage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under one Recent accounting pronouncements In May 2014, 2014 09, 2014 09"), 2014 09 five may December 15, 2016. 2014 09, 2014 09. March 2016, 2016 08, April 2016, 2016 10, May 2016, 2016 12, December 15, 2017, December 15, 2016 In August 2014, 2014 15, December 15, 2016. 2014 15 December 31, 2016. twelve twelve In April, 2015, 2015 03, December 15, 2015 January 1, 2016 $282,572 December 31, 2015 $440,273 December 31, 2016 In July 2015, 2015 11, first first December 15, 2016. In February 2016, 2016 02, December 15, 2018. In March 2016, 2016 09, December 15, 2016 In June 2016, 2016 13, December 15, 2019, In August 2016, 2016 15, eight December 15, 2017, In November 2016 2016 18 December 15, 2017, In January 2017, 2017 01, 805): 2017 01"). 2017 01 2017 01 January 1, 2018,</t>
  </si>
  <si>
    <t>Note 3 - Inventories</t>
  </si>
  <si>
    <t>Inventory Disclosure [Text Block]</t>
  </si>
  <si>
    <t xml:space="preserve">3. Inventories consisted of the following: 2015 2016 Lubricants 990,440 788,426 Victualing 105,369 140,716 Bunkers 369,131 362,137 Total 1,464,940 1,291,279 </t>
  </si>
  <si>
    <t>Note 4 - Advances for Vessels Under Construction and Vessel Acquisition Deposits</t>
  </si>
  <si>
    <t>Advances for Vessels under Construction [Text Block]</t>
  </si>
  <si>
    <t xml:space="preserve">4. As of December 31, 2016 $17.8 160) 17.1 $0.7 Within the first 2016, 160 DY161, second third 2016 $3.2 $17.0 December 21, 2016, DY160, 63,500 2017 $16.9 January 16, 2017 In December 2016, 1153 $3.8 On November 11, 2016 75,100 2000 $4.4 January 9, 2017 Costs Balance, January 1, 2015 15,687,490 Advances for vessels under construction 17,014,377 Balance, December 31, 2015 32,701,867 Advances for vessels under construction 23,135,658 Vessel acquisition deposits 797,830 Vessel delivered during the period (31,831,439 ) Loss on termination and impairment of newbuilding contracts (7,050,179 ) Balance, December 31, 2016 17,753,737 </t>
  </si>
  <si>
    <t>Note 5 - Vessel, Net</t>
  </si>
  <si>
    <t>Property, Plant and Equipment Disclosure [Text Block]</t>
  </si>
  <si>
    <t>5. The amounts in the accompanying consolidated balance sheets are as follows: Costs Accumulated Net Book Balance, January 1, 2015 140,389,916 (29,239,689 ) 111,150,227 - Depreciation for the year - (10,995,023 ) (10,995,023 ) - Sale of vessels (10,550,000 ) 3,666,244 (6,883,756 ) - Vessel held for sale (5,091,539 ) 777,843 (4,313,696 ) Balance, December 31, 2015 124,748,377 (35,790,625 ) 88,957,752 - Depreciation for the year - (8,788,121 ) (8,788,121 ) - Delivery of newbuilding vessel 31,831,439 - 31,831,439 - Vessel Acquisitions 4,958,345 - 4,958,345 - Sale of vessel (3,749,135 ) 1,113,067 (2,636,068 ) - Vessel held for sale (18,410,922 ) 9,672,208 (8,738,714 ) Balance, December 31, 2016 139,378,104 ( 33,793,471 ) 105,584,633 In November December 2015 three $2,728,440, 2,090,010 $2,526,892 4%, 1% $535,169, $280,373 $206,790, December 2015, $2,805,521. December 31, 2015 $2.67 $1.64 $0.26 $1,122,208 December 31, 2015. On May 10, 2016, one $2.65 4%, 1% $10,597 On September 29, 2016, 1,439 $3,151,940. December 23, 2016, 1,645 1998 $1.81 864,292 $77,821 35,708 On December 20, 2016, 72,119 1997 $5.92 $0.73 December 31, 2016, $2.81 January 26, 2017. The Company performed the undiscounted cash flow test as of December 31, 2015 December 31, 2016 Vessels with a carrying value of $103.78 (2015: $82.58</t>
  </si>
  <si>
    <t>Note 6 - Deferred Charges, Net</t>
  </si>
  <si>
    <t>Deferred Charges [Text Block]</t>
  </si>
  <si>
    <t xml:space="preserve">6. Deferred charges, net consist of loan commitment fees which will be presented against the loan balance upon drawdown of the loan. In 2016, $420,391 160 161 161, December 31, 2016 160. January 2017. 2015 2016 Balance, beginning of year - 418,034 Write-off of loan commitment fees - (411,642 ) Loan commitment fees 418,034 420,391 Balance, end of year 418,034 426,783 </t>
  </si>
  <si>
    <t>Note 7 - Accrued Expenses</t>
  </si>
  <si>
    <t>Accounts Payable and Accrued Liabilities Disclosure [Text Block]</t>
  </si>
  <si>
    <t xml:space="preserve">7. The accrued expenses consisted of: As of December 31, As of December 31, Accrued payroll expenses 319,443 230,917 Accrued interest and commitment fees 153,102 310,389 Accrued general and administrative expenses 112,570 278,826 Accrued commissions 36,189 54,173 Other accrued expenses 581,766 437,988 Total 1,203,070 1,312,293 </t>
  </si>
  <si>
    <t>Note 8 - Related Party Transactions</t>
  </si>
  <si>
    <t>Related Party Transactions Disclosure [Text Block]</t>
  </si>
  <si>
    <t>8. The Company’s vessel owning companies are parties to management agreements with the Manager whereby the Manager provided technical and commercial vessel management for a fixed daily fee of Euro 685 2014, 2015 2016, $4,894,559, $4,151,335 $3,179,596 2014, 2015 2016, The management agreement provides for an annual adjustment of the daily management fee due to inflation to take effect January 1 January 1, 2011 five January 1, 2016. five five 90th January 1, 2012 5% 20 January 1, 2014 five January 1, 2019. December 31, 2016, 13 10 January 1, 2013, 720 360 5% January 1, 2014, 2015, 2016 2017. 5% 685 342.5 20. In addition to the vessel management services, the Manager provides management services for the Company’s needs as a public company. In 2014, 2015 2016 $2,000,000 2017. These amounts are recorded in “Other general and administrative expenses” in the “Consolidated statements of operations.” Amounts due to or from related company represent net disbursements and collections made on behalf of the vessel-owning companies by the Management Company during the normal course of operations for which a right of off-set exists. As of December 31, 2015 2016, $322,703 $11,539 The Company in November 2016 $2 10% January 2018 first $50,556 February 2017.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0, $77,022 $55,796 2014, 2015 2016 1% $602,200, $141,700 $243,500 2014, 2015 2016, $517,828, $475,792 $372,806 2014, 2015 2016, 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5%; $50 $131,448 $215,915 2014 $129,564 $175,586 2015 $104,708 $128,369 2016, As of February 25, 2016, On December 23, 2016, 900,000 $1.8</t>
  </si>
  <si>
    <t>Note 9 - Long-term Debt</t>
  </si>
  <si>
    <t>Long-term Debt [Text Block]</t>
  </si>
  <si>
    <t>9. This consists of bank loans of the ship-owning companies and is as follows: Borrower December 31, December 31, Xingang Shipping Ltd. / Joanna Maritime Ltd. (a) 1,276,040 1,103,915 Manolis Shipping Ltd. (b) 4,500,000 - Saf Concord Shipping Ltd. (c) 3,250,000 - Pantelis Shipping Corp. (d) 5,120,000 4,840,000 Noumea Shipping Ltd. (e) 7,800,000 6,360,000 Eirini Shipping Ltd. / Eleni Shipping Ltd. (f) 13,200,000 11,600,000 Allendale Investments S.A. / Alterwall Business Inc. / Manolis Shipping Ltd. / Saf Concord Shipping Ltd. / Aggeliki Shipping Ltd. /Eternity Shipping Company / Jonathan John Shipping Ltd. (g) - 13,120,000 Kamsarmax One Shipping Ltd (h) - 13,333,000 Euroseas Ltd. (i) 5,375,000 - 40,521,040 50,356,915 Less: Current portion (14,810,000 ) (5,697,915 ) Long-term portion 25,711,040 (44,659,000 ) Deferred Charges, current portion 124,234 148,697 Deferred charges, long-term portion 158,338 292,024 Long-term debt, current portion net of deferred charges 14,685,766 5,549,218 Long-term debt, long-term portion net of deferred charges 25,552,702 44,366,976 Loan from related party Euroseas Ltd. (j) - 2,000,000 None of the above loans is registered in the U.S. The future annual loan repayments are as follows: To December 31: 2017 7,697,915 2018 14,304,000 2019 19,824,000 2020 934,000 2021 934,000 Thereafter 8,663,000 Total 52,356,915 (a) On September 30, 2016, six $75,000 $450,000 $653,915 one $1,103,915 November, 2017. 130% 75% (b) This loan was fully repaid on of February 12, 2016 9 (c) This loan was fully repaid on February 12, 2016 9 (d) On September 30, 2016, six $280,000 $1,680,000 29 September 2017 $3,160,000 one $4,840,000) 29 December 2018 first 2018. $4,840,000 four first two $280,000 third $560,000 fourth $3,720,000 $560,000 first March 2018 one December 2018. 130% 75% December 31, 2017. $300,000 9 On December 22, 2016 first 2018 9 (e) On December 22, 2016, $720,000 $6,360,000 December 2016. $7,080,000 January 2018. three $720,000 December 2016, July 2017 January 2018 $4,920,000 January 2018. November 15, 2017, 110%. (f) On September 30, 2016, $12,850,000 $11,600,000 $1,250,000 seven $350,000 June 2016 December 2017 March 2018 $11,600,000 two $350,000 four $725,000 $8,000,000 May 2019. 130% 75% December 31, 2017. $600,000 January 26, 2017; (g) On February 12, 2016, $14,500,000 September 27, 2016 2016) twelve $460,000 $8,980,000 February 2019. 6.00%. first first $2,800,000 $247,500 (h) On February 17, 2016, February 25, 2016 $13,800,000 fourteen $467,000 $7,262,000. 2.95% first first $187,335 (i) This loan was fully repaid on of February 12, 2016 9 (j) On November 29, 2016, $2 January 2018 may February 28, 2017 $50,556 On March 20, 2015, $19.00 62.5% 160 0.9% April 28, 2016 October 27, 2016, March 20, 2015 October 31, 2016 January 31, 2017 160, 55% January 25, 2017 20 In addition to the terms specific to each loan described above, all the above loans are secured with a pledge of all the issued shares of each borrower. The loan agreements also contain covenants such as minimum requirements regarding the hull ratio cover (the ratio of fair value of vessel to outstanding loan less cash in retention accounts ranging from 75% 130%), 60% $10,466,743 $5,605,740 December 31, 2015 2016, December 31, 2016, Interest expense for the years ended December 31, 2014, 2015 2016 $2,015,155, $1,336,345 $1,918,673, December 31, 2015 2016 $697,048 $497,813</t>
  </si>
  <si>
    <t>Note 10 - Income Taxes</t>
  </si>
  <si>
    <t>Income Tax Disclosure [Text Block]</t>
  </si>
  <si>
    <t>10.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accompanying “Consolidated statements of operations.” Under the United States Internal Revenue Code of 1986, 4% 883 50% The Company qualified for this exemption in 2014 2015. 2016 2% December 31, 2016, $28,475</t>
  </si>
  <si>
    <t>Note 11 - Commitments and Contingencies</t>
  </si>
  <si>
    <t>Commitments and Contingencies Disclosure [Text Block]</t>
  </si>
  <si>
    <t>11. (a) As of December 31, 2016 $0.53 There are no other material legal proceedings to which the Company is a party or to which any of its properties are subject, other than routine litigation incidental to the Company’s business. In the opinion of the management, the disposition of these lawsuits should not have a material impact on the consolidated results of operations, financial position and cash flows. (b) As of December 31, 2016, one March 31, 2017 March 2017. $4.5 2017 $18.0 2018</t>
  </si>
  <si>
    <t>Note 12 - Stock Incentive Plan</t>
  </si>
  <si>
    <t>Disclosure of Compensation Related Costs, Share-based Payments [Text Block]</t>
  </si>
  <si>
    <t>12. On July 31, 2014, 2014 “2014 2,500,000 10 may 2014 three December 31, 2016 a) On November 3, 2014 45,000 19 50% November 16, 2015 50% November 16, 2016; 26,100 18,900 b) On November 6, 2015 68,400 19 50% July 1, 2016 50% July 1, 2017; 40,040 28,360 c) On November 3, 2016 82,080 19 50% November 1, 2017 50% November 1, 2018; 48,048 34,032 All non-vested restricted shares are conditional upon the grantee’s continued service as an employee of the Company, Eurobulk or as a director until the applicable vesting date. The grantee does not have the right to vote on such non-vested restricted shares until they vest or exercise any right as a shareholder of these shares, however, the non-vested shares will accrue dividends as declared and paid which will be retained by the Company until the shares vest at which time they are payable to the grantee. As non-vested restricted share grantees accrue dividends on awards that are expected to vest, such dividends are charged to retained earnings. The Company estimates the forfeitures of non-vested restricted shares to be immaterial and hence accounts for forfeitures as they occur. The compensation cost that has been charged against income for awards was $510,114, $306,111 $294,341, December 31, 2014, 2015 2016, A summary of the status of the Company’s non-vested shares as of December 31, 2016 December 31, 2016, Non-vested Shares Shares Weighted-Average Non-vested on January 1, 2016 90,900 5.67 Granted 82,080 1.21 Vested (56,700 ) 6.57 Non-vested on December 31, 2016 116,280 2.08 As of December 31, 2016, $169,166 0.817 December 31, 2014, December 31, 2015, December 31, 2016 $459,000, $285,912 $99,317,</t>
  </si>
  <si>
    <t>Note 13 - Earnings (Loss) Per Share</t>
  </si>
  <si>
    <t>Earnings Per Share [Text Block]</t>
  </si>
  <si>
    <t>13. Basic and diluted earnings / (loss) per common share are computed as follows: 2014 2015 2016 Income: Net loss attributable to common shareholders (19,359,005 ) (15,687,132 ) (45,946,822 ) Basic and diluted earnings per share: Weighted average common shares – Outstanding 5,479,418 6,410,794 8,165,703 Basic and diluted loss per share (3.53 ) (2.45 ) (5.63 ) During 2014, 2015 2016, 18,395, 22,443 0 2014, 2015 2016,</t>
  </si>
  <si>
    <t>Note 14 - Voyage, Vessel Operating Expenses and Commissions</t>
  </si>
  <si>
    <t>Vessel Voyage and Operating Expenses [Text Block]</t>
  </si>
  <si>
    <t xml:space="preserve">14. These consisted of: Year ended December 31, 2014 2015 2016 Voyage expenses Port charges and canal dues 1,214,856 832,917 421,140 Bunkers 2,748,325 1,479,596 870,572 Total 3,963,181 2,312,513 1,291,712 Vessel operating expenses Crew wages and related costs 13,985,377 14,164,355 10,670,721 Insurance 2,364,112 2,412,366 1,649,313 Repairs and maintenance 501,733 503,934 341,481 Lubricants 2,379,191 2,433,956 1,611,543 Spares and consumable stores 4,083,942 4,058,153 2,770,405 Professional and legal fees 498,240 492,852 214,317 Other 1,466,492 1,138,977 904,082 Total 25,279,087 25,204,593 18,161,862 </t>
  </si>
  <si>
    <t>Note 15 - Derivative Financial Instruments</t>
  </si>
  <si>
    <t>Derivative Instruments and Hedging Activities Disclosure [Text Block]</t>
  </si>
  <si>
    <t>15. Interest rate swaps Effective September 20, 2013 October 17, 2014 two $10.0 3 1.29% first 1.97% second 3 0.50% November 28, 2016 0.95% November 28, 2017 3.55% May 28, 2019) July 1, 2014 September 30, 2016 November 28, 2015 November 28, 2019, The interest rate swaps did not qualify for hedge accounting as of December 31, 2015 2016. Derivatives not designated Balance Sheet Location December 31, December 31, Interest rate swap contracts Current liabilities – Derivatives 50,402 - Interest rate swap contracts Long-term liabilities – Derivatives 202,700 240,181 Total derivative liabilities 253,102 240,181 Derivatives not designated Location of gain (loss) Year Ended Year Ended Year Ended Interest rate – Fair value Loss on derivatives, net 718,977 45,669 12,921 Interest rate contracts - Realized loss Loss on derivatives, net (763,625 ) (307,343 ) (132,075 ) Total loss on derivatives (44,648 ) (261,674 ) (119,154 )</t>
  </si>
  <si>
    <t>Note 16 - Investment in Joint Venture and Other Investment</t>
  </si>
  <si>
    <t>Equity Method Investments and Joint Ventures Disclosure [Text Block]</t>
  </si>
  <si>
    <t xml:space="preserve">16. On March 25, 2010, $25.0 14.286% $75.0 42.857% $175 $240,000 2016, 2015 2014. The Company accounts for its investment in the Joint Venture using the equity method of accounting despite the fact that it is a minority partner as it has significant influence in the operations and management of Euromar LLC (see “Significant Accounting Policies” – Note 2). The Company’s share of the results of operations of the Joint Venture amounted to a loss of $2.5 $2.2 $2.4 2014, 2015 2016, 2013 2016 As a consequence of the restructured credit facilities and continued adverse market developments, during 2016, June 2016 $14.0 $0.1 December 2016 $14.1 December 31, 2016 December 31, 2016 zero Summarized financial information for the Joint Venture is as follows: 2014 2015 2016 Current assets 9,520,607 11,880,202 13,253,581 Non current assets 252,531,888 223,366,979 193,942,132 Current liabilities 16,194,148 116,207,106 103,687,334 Non current liabilities 115,181,837 3,495,007 5,010,852 Members’ contributions 175,000,000 175,000,000 175,000,000 Voyage revenue 31,663,989 34,419,758 24,910,758 Net revenue 30,269,066 33,114,016 23,949,441 Operating loss (11,058,601 ) (7,912,039 ) (9,165,809 ) Net loss (17,798,476 ) (15,108,751 ) (17,112,389 ) On October 15, 2013 $5,000,000 December 31, 2018. one $1,000 5,000 $5 March 2014, $1,000,000 19% second fifth $987,604, $1,212,938 $1,024,714 December 31, 2014, 2015 2016, fourth 2016, ($4,000,000) $4,421,452 October 1, 2016. In USD Other Investment Balance, January 1, 2015 6,183,800 Total gain for period included in Investment income 1,212,938 Balance, December 31, 2015 7,396,738 Total gain for the period included in Investment income 1,024,714 Impairment of other investment (4,421,452 ) Balance, December 31, 2016 4,000,000 </t>
  </si>
  <si>
    <t>Note 17 - Preferred Shares</t>
  </si>
  <si>
    <t>Preferred Stock [Text Block]</t>
  </si>
  <si>
    <t>17. Number Preferred Dividends paid-in-kind Total Balance, - - - - Issuance of preferred shares from private placement net of issuance costs 30,700 29,000,000 29,000,000 Dividends declared 1,440 1,440,100 1,440,100 Balance, 32,140 29,000,000 1,440,100 30,440,100 Dividends declared 1,639 1,639,149 1,639,149 Balance, 33,779 29,000,000 3,079,249 32,079,249 Dividends declared 1,726 1,725,699 1,725,699 Balance, 35,505 29,000,000 4,804,948 33,804,948 On January 27, 2014, 25,000 5,700 $29 $1,000 first five 0% 5%, 5%, 40% 0%, 100% 5%. first five 40% The dividend rate will increase to 12% six seven 14% $12.25 September 2015 fifth may For the year ended December 31, 2016, four $1.73 December 31, 2016 $35,504,948. $1,808,472, $1,900,607 $152,473 2017, 2018 2019, $37,306,766, $39,207,373 $39,359,846 December 31, 2017, 2018 January 2019, January 2019, Subject to certain ownership thresholds, holders of Series B Preferred Shares have the right to appoint one one 50%</t>
  </si>
  <si>
    <t>Note 18 - Financial Instruments</t>
  </si>
  <si>
    <t>Financial Instruments Disclosure [Text Block]</t>
  </si>
  <si>
    <t>18. The principal financial assets of the Company consist of cash at banks, other investment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as noted in Note 15 Derivatives and Hedging December 31, 2016, one $10.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16 Total (Level 1) (Level 2) (Level 3) Liabilities Interest rate swap contracts, long-term portion $ 240,181 - $ 240,181 - Fair Value Measurement as of December 31, 2015 Total, (Level 1) (Level 2) (Level 3) Liabilities Interest rate swap contracts, current and long-term portion $ 253,102 - $ 253,102 - Asset Measured at Fair Value on a Non-recurring Basis Vessels Held for Sale (see Note 5) January 2015 2016, December 31, 2015 2016, During the second 2016 December 2016, 3 16 The key input that determines the fair value of the Company’s “Investment in joint venture” is the cost of capital for investments in containership vessels which is not observable and hence is considered a level 3 9 10% 9.5% Asset Measured at Fair Value on a Non-recurring Basis - continued Furthermore, as a result of the same analysis described above, the Company determined that the fair value of its “Other investment”, which consists of preferred units in Euromar was also impaired and recognized a $4,421,452 December 31, 2016, 19% 3 19% December 31, 2016, As of December 31, 2016, $4,000,000 Nonrecurring Fair Value Measurements at Reporting Date December 31, 2015 December 31, 2016 Fair Level 1 Level 2 Level 3 Loss Fair Value Level 1 Level 2 Level 3 Loss Vessels held for sale $ 2,805,521 - $ 2,805,521 - $ 1,641,885 $ 2,946,923 - $ 2.,946,923 - $ 5,924,668 Other investment - - - - $ 4,000,000 - - $ 4,000,000 $ 4,400,000 Investment in joint venture - - - - 0 - - 0 $ 14,071,075 The estimated fair values of the Company’s financial instruments such as cash and cash equivalents and restricted cash approximate their individual carrying amounts as of December 31, 2015 2016, 1 $51.6 December 31, 2016 $0.8 $52.4 2 The fair value of the Company’s “Other investment” for the year ended December 31, 2015, 16 December 31, 2016, $4.4 $4.0 three December 31, 2016.</t>
  </si>
  <si>
    <t>Note 19 - Common Stock</t>
  </si>
  <si>
    <t>Stockholders' Equity Note Disclosure [Text Block]</t>
  </si>
  <si>
    <t>19. On July 23, 2015, 1 10 July 22, 2015. July 23, 2015. September 17, 2015, 2,343,335 $4.50 $10.55 Following the Company’s prospectus supplement filed with the SEC on December 20, 2016, 978,847 December 2016 $2.2 On December 14, 2016, 719,425 $1.39 December 14, 2016, $1,000,000. On December 23, 2016, 900,000 $2.00</t>
  </si>
  <si>
    <t>Note 20 - Subsequent Events</t>
  </si>
  <si>
    <t>Subsequent Events [Text Block]</t>
  </si>
  <si>
    <t>20. The following events occurred after December 31, 2016: (a) On January 9, 2017, (b) On January 16, 2017, (c) On January 26, 2017, December 31, 2016. (d) On January 25, 2017, $10,862,500 160). thirteen $159,743 $8,785,841 April 2020. 3.00% (e) During January 2017, 301,780 $549,495. (f) On January 31, 2017, 2016, $2.3 $0.5 (g) On March 13, 2017, 82,000 YZJ2013 1153) June 2018 $22.50 three $2.25 two 2017 one 2018</t>
  </si>
  <si>
    <t>Significant Accounting Policies (Policies)</t>
  </si>
  <si>
    <t>Accounting Policies [Abstract]</t>
  </si>
  <si>
    <t>Consolidation, Policy [Policy Text Block]</t>
  </si>
  <si>
    <t>Principles of consolidation The accompanying consolidated financial statements include the accounts of Euroseas Ltd. and its subsidiaries. Inter-company balances and transactions are eliminated on consolidation.</t>
  </si>
  <si>
    <t>Use of Estimates, Policy [Policy Text Block]</t>
  </si>
  <si>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Comprehensive Income, Policy [Policy Text Block]</t>
  </si>
  <si>
    <t>Other comprehensive income / (loss) The Company has no other comprehensive income / (loss) and accordingly comprehensive income / (loss) equals net income / (loss) for all periods presented. As such, no statement of comprehensive income / (loss) has been presented.</t>
  </si>
  <si>
    <t>Foreign Currency Transactions and Translations Policy [Policy Text Block]</t>
  </si>
  <si>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and Cash Equivalents, Policy [Policy Text Block]</t>
  </si>
  <si>
    <t>Cash equivalents Cash equivalents are cash in bank accounts, time deposits or other certificates purchased with an original maturity of three</t>
  </si>
  <si>
    <t>Cash and Cash Equivalents, Restricted Cash and Cash Equivalents, Policy [Policy Text Block]</t>
  </si>
  <si>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si>
  <si>
    <t>Trade and Other Accounts Receivable, Policy [Policy Text Block]</t>
  </si>
  <si>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t>
  </si>
  <si>
    <t>Inventory, Policy [Policy Text Block]</t>
  </si>
  <si>
    <t>Inventories Inventories are stated at the lower of cost and market value. Inventories are valued using the FIFO (First-In First-Out) method.</t>
  </si>
  <si>
    <t>Vessels [Policy Text Block]</t>
  </si>
  <si>
    <t>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borrowing costs incurred during the construction period. Expenditures for vessel repair and maintenance are charged against income in the period incurred.</t>
  </si>
  <si>
    <t>Assets Held For Sale [Policy Text Block]</t>
  </si>
  <si>
    <t>Assets Held for Sale The Company may one Long-lived assets classified as held for sale are measured at the lower of their carrying amount or fair value less the cost to sell the asset. These assets are no longer depreciated once they meet the criteria of being held for sale.</t>
  </si>
  <si>
    <t>Depreciation, Depletion, and Amortization [Policy Text Block]</t>
  </si>
  <si>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5).</t>
  </si>
  <si>
    <t>Insurance Premiums Revenue Recognition, Policy [Policy Text Block]</t>
  </si>
  <si>
    <t>Insurance claims and insurance proceeds Claims receivable are recorded on the accrual basis and represent the amounts to be received, net of deductibles, incurred through each balance sheet date, for which recovery from insurance companies is probable and the claim is not subject to litigation. Any remaining costs to complete the claims are included in accrued liabilities. Insurance proceeds are recorded according to type of claim that gives rise to the proceeds in the consolidated statements of operations and the consolidated statements of cash flow.</t>
  </si>
  <si>
    <t>Revenue Recognition, Policy [Policy Text Block]</t>
  </si>
  <si>
    <t>Revenue and expense recognition Revenues are generated from voyage charters, time charters and chartering pool arrangement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ancelable and is deemed to end upon the completion of discharge of the current cargo. A time charter contract is deemed to commence from the time of the delivery of the vessel to an agreed port and is deemed to end upon the re-delivery of the vessel at an agreed port. Demurrage income, which is included in voyage revenues, represents revenue earned from the charterer when loading or discharging time exceeded the stipulated time in the voyage charter and is recognized when earned.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t>
  </si>
  <si>
    <t>Drydocking and Special Survey Expenses [Policy Text Block]</t>
  </si>
  <si>
    <t>Dry-docking and special survey expenses Dry-docking and special survey expenses are expensed as incurred.</t>
  </si>
  <si>
    <t>Pension and Other Postretirement Plans, Policy [Policy Text Block]</t>
  </si>
  <si>
    <t>Pension and retirement benefit obligations – crew The ship-owning companies contract the crews on board the vessels under short-term contracts (usually up to 9</t>
  </si>
  <si>
    <t>Finance, Loans and Leases Receivable, Policy [Policy Text Block]</t>
  </si>
  <si>
    <t>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t>
  </si>
  <si>
    <t>Fair Value Measurement, Policy [Policy Text Block]</t>
  </si>
  <si>
    <t>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t>
  </si>
  <si>
    <t>Share-based Compensation, Option and Incentive Plans Policy [Policy Text Block]</t>
  </si>
  <si>
    <t>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the total fair value of such shares is recognized on a straight-line basis over the requisite service period. In addition, non-vested awards granted to non-employees are recognized on a straight-line basis over the remaining period service is provided. The fair value of the awards granted to non-employees are measured at the fair value at each reporting period until the non-vested shares vest and performance is complete.</t>
  </si>
  <si>
    <t>Equity Method Investments, Policy [Policy Text Block]</t>
  </si>
  <si>
    <t>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loss). The investment is also adjusted to reflect the Company’s share of changes in the investee’s capital.</t>
  </si>
  <si>
    <t>Impairment or Disposal of Long-Lived Assets, Including Intangible Assets, Policy [Policy Text Block]</t>
  </si>
  <si>
    <t>Impairment of long-lived assets The Company reviews its long-lived assets “held and used” for impairment whenever events or changes in circumstances indicate that the carrying amount of the assets may</t>
  </si>
  <si>
    <t>Equity and Cost Method Investments, Policy [Policy Text Block]</t>
  </si>
  <si>
    <t>Other investments Investments over which the Company believes it does not exercise any influence are carried at the book value and are adjusted to recognize accrued income and are adjusted for impairment whenever facts and circumstances determine that they are not recoverable. The amount of the adjustment is included in the determination of net income/(loss) (Note 17).</t>
  </si>
  <si>
    <t>Derivatives, Policy [Policy Text Block]</t>
  </si>
  <si>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met.</t>
  </si>
  <si>
    <t>Stockholders' Equity Note, Redeemable Preferred Stock, Issue, Policy [Policy Text Block]</t>
  </si>
  <si>
    <t>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si>
  <si>
    <t>Earnings Per Share, Policy [Policy Text Block]</t>
  </si>
  <si>
    <t>Earnings/(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include any potentially dilutive securities or any non-vested restricted shares of common stock. These non-vested restricted shares, although classified as issued and outstanding as of December 31, 2015 2016, Diluted earnings/(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 Policy [Policy Text Block]</t>
  </si>
  <si>
    <t>Segment reporting The Company reports financial information and evaluates its operations by charter revenue and not by the length of ship employment for its customers, i.e. voyage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under one</t>
  </si>
  <si>
    <t>New Accounting Pronouncements, Policy [Policy Text Block]</t>
  </si>
  <si>
    <t>Recent accounting pronouncements In May 2014, 2014 09, 2014 09"), 2014 09 five may December 15, 2016. 2014 09, 2014 09. March 2016, 2016 08, April 2016, 2016 10, May 2016, 2016 12, December 15, 2017, December 15, 2016 In August 2014, 2014 15, December 15, 2016. 2014 15 December 31, 2016. twelve twelve In April, 2015, 2015 03, December 15, 2015 January 1, 2016 $282,572 December 31, 2015 $440,273 December 31, 2016 In July 2015, 2015 11, first first December 15, 2016. In February 2016, 2016 02, December 15, 2018. In March 2016, 2016 09, December 15, 2016 In June 2016, 2016 13, December 15, 2019, In August 2016, 2016 15, eight December 15, 2017, In November 2016 2016 18 December 15, 2017, In January 2017, 2017 01, 805): 2017 01"). 2017 01 2017 01 January 1, 2018,</t>
  </si>
  <si>
    <t>Note 1 - Basis of Presentation and General Information (Tables)</t>
  </si>
  <si>
    <t>Notes Tables</t>
  </si>
  <si>
    <t>Schedules of Concentration of Risk, by Risk Factor [Table Text Block]</t>
  </si>
  <si>
    <t xml:space="preserve"> Year ended December 31, Charterer 2014 2015 2016 GSS 4 % 16 % 22 % MSC 11 % 13 % 16 % KLAVENESS - - 15 % CMA-CGM 13 % 17 % 14 %</t>
  </si>
  <si>
    <t>Note 3 - Inventories (Tables)</t>
  </si>
  <si>
    <t>Schedule of Inventory, Current [Table Text Block]</t>
  </si>
  <si>
    <t xml:space="preserve"> 2015 2016 Lubricants 990,440 788,426 Victualing 105,369 140,716 Bunkers 369,131 362,137 Total 1,464,940 1,291,279 </t>
  </si>
  <si>
    <t>Note 4 - Advances for Vessels Under Construction and Vessel Acquisition Deposits (Tables)</t>
  </si>
  <si>
    <t>Schedule of Advances for Property, Plant, and Equipment [Table Text Block]</t>
  </si>
  <si>
    <t xml:space="preserve"> Costs Balance, January 1, 2015 15,687,490 Advances for vessels under construction 17,014,377 Balance, December 31, 2015 32,701,867 Advances for vessels under construction 23,135,658 Vessel acquisition deposits 797,830 Vessel delivered during the period (31,831,439 ) Loss on termination and impairment of newbuilding contracts (7,050,179 ) Balance, December 31, 2016 17,753,737 </t>
  </si>
  <si>
    <t>Note 5 - Vessel, Net (Tables)</t>
  </si>
  <si>
    <t>Property, Plant and Equipment [Table Text Block]</t>
  </si>
  <si>
    <t xml:space="preserve"> Costs Accumulated Net Book Balance, January 1, 2015 140,389,916 (29,239,689 ) 111,150,227 - Depreciation for the year - (10,995,023 ) (10,995,023 ) - Sale of vessels (10,550,000 ) 3,666,244 (6,883,756 ) - Vessel held for sale (5,091,539 ) 777,843 (4,313,696 ) Balance, December 31, 2015 124,748,377 (35,790,625 ) 88,957,752 - Depreciation for the year - (8,788,121 ) (8,788,121 ) - Delivery of newbuilding vessel 31,831,439 - 31,831,439 - Vessel Acquisitions 4,958,345 - 4,958,345 - Sale of vessel (3,749,135 ) 1,113,067 (2,636,068 ) - Vessel held for sale (18,410,922 ) 9,672,208 (8,738,714 ) Balance, December 31, 2016 139,378,104 ( 33,793,471 ) 105,584,633 </t>
  </si>
  <si>
    <t>Note 6 - Deferred Charges, Net (Tables)</t>
  </si>
  <si>
    <t>Deferred Costs, Capitalized, Prepaid, and Other Assets Disclosure [Table Text Block]</t>
  </si>
  <si>
    <t xml:space="preserve"> 2015 2016 Balance, beginning of year - 418,034 Write-off of loan commitment fees - (411,642 ) Loan commitment fees 418,034 420,391 Balance, end of year 418,034 426,783 </t>
  </si>
  <si>
    <t>Note 7 - Accrued Expenses (Tables)</t>
  </si>
  <si>
    <t>Schedule of Accrued Liabilities [Table Text Block]</t>
  </si>
  <si>
    <t xml:space="preserve"> As of December 31, As of December 31, Accrued payroll expenses 319,443 230,917 Accrued interest and commitment fees 153,102 310,389 Accrued general and administrative expenses 112,570 278,826 Accrued commissions 36,189 54,173 Other accrued expenses 581,766 437,988 Total 1,203,070 1,312,293 </t>
  </si>
  <si>
    <t>Note 9 - Long-term Debt (Tables)</t>
  </si>
  <si>
    <t>Schedule of Long-term Debt Instruments [Table Text Block]</t>
  </si>
  <si>
    <t xml:space="preserve"> Borrower December 31, December 31, Xingang Shipping Ltd. / Joanna Maritime Ltd. (a) 1,276,040 1,103,915 Manolis Shipping Ltd. (b) 4,500,000 - Saf Concord Shipping Ltd. (c) 3,250,000 - Pantelis Shipping Corp. (d) 5,120,000 4,840,000 Noumea Shipping Ltd. (e) 7,800,000 6,360,000 Eirini Shipping Ltd. / Eleni Shipping Ltd. (f) 13,200,000 11,600,000 Allendale Investments S.A. / Alterwall Business Inc. / Manolis Shipping Ltd. / Saf Concord Shipping Ltd. / Aggeliki Shipping Ltd. /Eternity Shipping Company / Jonathan John Shipping Ltd. (g) - 13,120,000 Kamsarmax One Shipping Ltd (h) - 13,333,000 Euroseas Ltd. (i) 5,375,000 - 40,521,040 50,356,915 Less: Current portion (14,810,000 ) (5,697,915 ) Long-term portion 25,711,040 (44,659,000 ) Deferred Charges, current portion 124,234 148,697 Deferred charges, long-term portion 158,338 292,024 Long-term debt, current portion net of deferred charges 14,685,766 5,549,218 Long-term debt, long-term portion net of deferred charges 25,552,702 44,366,976 Loan from related party Euroseas Ltd. (j) - 2,000,000 </t>
  </si>
  <si>
    <t>Schedule of Future Annual Loan Repayments [Table Text Block]</t>
  </si>
  <si>
    <t xml:space="preserve"> To December 31: 2017 7,697,915 2018 14,304,000 2019 19,824,000 2020 934,000 2021 934,000 Thereafter 8,663,000 Total 52,356,915 </t>
  </si>
  <si>
    <t>Note 12 - Stock Incentive Plan (Tables)</t>
  </si>
  <si>
    <t>Schedule of Nonvested Share Activity [Table Text Block]</t>
  </si>
  <si>
    <t xml:space="preserve"> Non-vested Shares Shares Weighted-Average Non-vested on January 1, 2016 90,900 5.67 Granted 82,080 1.21 Vested (56,700 ) 6.57 Non-vested on December 31, 2016 116,280 2.08 </t>
  </si>
  <si>
    <t>Note 13 - Earnings (Loss) Per Share (Tables)</t>
  </si>
  <si>
    <t>Schedule of Earnings Per Share, Basic and Diluted [Table Text Block]</t>
  </si>
  <si>
    <t xml:space="preserve"> 2014 2015 2016 Income: Net loss attributable to common shareholders (19,359,005 ) (15,687,132 ) (45,946,822 ) Basic and diluted earnings per share: Weighted average common shares – Outstanding 5,479,418 6,410,794 8,165,703 Basic and diluted loss per share (3.53 ) (2.45 ) (5.63 )</t>
  </si>
  <si>
    <t>Note 14 - Voyage, Vessel Operating Expenses and Commissions (Tables)</t>
  </si>
  <si>
    <t>Schedule of Voyage Vessel Operating Expenses and Commissions [Table Text Block]</t>
  </si>
  <si>
    <t xml:space="preserve"> Year ended December 31, 2014 2015 2016 Voyage expenses Port charges and canal dues 1,214,856 832,917 421,140 Bunkers 2,748,325 1,479,596 870,572 Total 3,963,181 2,312,513 1,291,712 Vessel operating expenses Crew wages and related costs 13,985,377 14,164,355 10,670,721 Insurance 2,364,112 2,412,366 1,649,313 Repairs and maintenance 501,733 503,934 341,481 Lubricants 2,379,191 2,433,956 1,611,543 Spares and consumable stores 4,083,942 4,058,153 2,770,405 Professional and legal fees 498,240 492,852 214,317 Other 1,466,492 1,138,977 904,082 Total 25,279,087 25,204,593 18,161,862 </t>
  </si>
  <si>
    <t>Note 15 - Derivative Financial Instruments (Tables)</t>
  </si>
  <si>
    <t>Schedule of Derivative Instruments in Statement of Financial Position, Fair Value [Table Text Block]</t>
  </si>
  <si>
    <t xml:space="preserve"> Derivatives not designated Balance Sheet Location December 31, December 31, Interest rate swap contracts Current liabilities – Derivatives 50,402 - Interest rate swap contracts Long-term liabilities – Derivatives 202,700 240,181 Total derivative liabilities 253,102 240,181 </t>
  </si>
  <si>
    <t>Derivative Instruments, Gain (Loss) [Table Text Block]</t>
  </si>
  <si>
    <t xml:space="preserve"> Derivatives not designated Location of gain (loss) Year Ended Year Ended Year Ended Interest rate – Fair value Loss on derivatives, net 718,977 45,669 12,921 Interest rate contracts - Realized loss Loss on derivatives, net (763,625 ) (307,343 ) (132,075 ) Total loss on derivatives (44,648 ) (261,674 ) (119,154 )</t>
  </si>
  <si>
    <t>Note 16 - Investment in Joint Venture and Other Investment (Tables)</t>
  </si>
  <si>
    <t>Equity Method Investments [Table Text Block]</t>
  </si>
  <si>
    <t xml:space="preserve"> 2014 2015 2016 Current assets 9,520,607 11,880,202 13,253,581 Non current assets 252,531,888 223,366,979 193,942,132 Current liabilities 16,194,148 116,207,106 103,687,334 Non current liabilities 115,181,837 3,495,007 5,010,852 Members’ contributions 175,000,000 175,000,000 175,000,000 Voyage revenue 31,663,989 34,419,758 24,910,758 Net revenue 30,269,066 33,114,016 23,949,441 Operating loss (11,058,601 ) (7,912,039 ) (9,165,809 ) Net loss (17,798,476 ) (15,108,751 ) (17,112,389 )</t>
  </si>
  <si>
    <t>Investment Income [Table Text Block]</t>
  </si>
  <si>
    <t xml:space="preserve"> In USD Other Investment Balance, January 1, 2015 6,183,800 Total gain for period included in Investment income 1,212,938 Balance, December 31, 2015 7,396,738 Total gain for the period included in Investment income 1,024,714 Impairment of other investment (4,421,452 ) Balance, December 31, 2016 4,000,000 </t>
  </si>
  <si>
    <t>Note 17 - Preferred Shares (Tables)</t>
  </si>
  <si>
    <t>Schedule of Stockholders Equity [Table Text Block]</t>
  </si>
  <si>
    <t xml:space="preserve"> Number Preferred Dividends paid-in-kind Total Balance, - - - - Issuance of preferred shares from private placement net of issuance costs 30,700 29,000,000 29,000,000 Dividends declared 1,440 1,440,100 1,440,100 Balance, 32,140 29,000,000 1,440,100 30,440,100 Dividends declared 1,639 1,639,149 1,639,149 Balance, 33,779 29,000,000 3,079,249 32,079,249 Dividends declared 1,726 1,725,699 1,725,699 Balance, 35,505 29,000,000 4,804,948 33,804,948 </t>
  </si>
  <si>
    <t>Note 18 - Financial Instruments (Tables)</t>
  </si>
  <si>
    <t>Fair Value Measurements, Recurring and Nonrecurring [Table Text Block]</t>
  </si>
  <si>
    <t xml:space="preserve"> Fair Value Measurement as of December 31, 2016 Total (Level 1) (Level 2) (Level 3) Liabilities Interest rate swap contracts, long-term portion $ 240,181 - $ 240,181 - Fair Value Measurement as of December 31, 2015 Total, (Level 1) (Level 2) (Level 3) Liabilities Interest rate swap contracts, current and long-term portion $ 253,102 - $ 253,102 - </t>
  </si>
  <si>
    <t>Fair Value Measurements, Nonrecurring [Table Text Block]</t>
  </si>
  <si>
    <t xml:space="preserve"> December 31, 2015 December 31, 2016 Fair Level 1 Level 2 Level 3 Loss Fair Value Level 1 Level 2 Level 3 Loss Vessels held for sale $ 2,805,521 - $ 2,805,521 - $ 1,641,885 $ 2,946,923 - $ 2.,946,923 - $ 5,924,668 Other investment - - - - $ 4,000,000 - - $ 4,000,000 $ 4,400,000 Investment in joint venture - - - - 0 - - 0 $ 14,071,075 </t>
  </si>
  <si>
    <t>Note 1 - Basis of Presentation and General Information (Details Textual)</t>
  </si>
  <si>
    <t>1 Months Ended</t>
  </si>
  <si>
    <t>15 Months Ended</t>
  </si>
  <si>
    <t>Jan. 31, 2017USD ($)</t>
  </si>
  <si>
    <t>Mar. 31, 2018USD ($)</t>
  </si>
  <si>
    <t>Dec. 31, 2016USD ($)</t>
  </si>
  <si>
    <t>Dec. 31, 2015USD ($)</t>
  </si>
  <si>
    <t>Working Capital Deficit</t>
  </si>
  <si>
    <t>Cash</t>
  </si>
  <si>
    <t>Restricted Cash and Cash Equivalents</t>
  </si>
  <si>
    <t>Commitments and Vessel Sales, Draw-down Capacity</t>
  </si>
  <si>
    <t>Scenario, Forecast [Member]</t>
  </si>
  <si>
    <t>Periodic Payment Required for Construction of Vessel</t>
  </si>
  <si>
    <t>Subsequent Event [Member]</t>
  </si>
  <si>
    <t>Number of Vessels Sold</t>
  </si>
  <si>
    <t>Number of Vessels Acquired</t>
  </si>
  <si>
    <t>Proceeds on Sale of Vessels, Net of Payments for Vessel Acquisition</t>
  </si>
  <si>
    <t>Proceeds from Mortgage on Vessel</t>
  </si>
  <si>
    <t>Subsequent Event [Member] | Restricted Cash [Member]</t>
  </si>
  <si>
    <t>Subsequent Event [Member] | Cash [Member]</t>
  </si>
  <si>
    <t>Friends Investment Company Inc. [Member]</t>
  </si>
  <si>
    <t>Noncontrolling Interest, Ownership Percentage by Noncontrolling Owners</t>
  </si>
  <si>
    <t>29.10%</t>
  </si>
  <si>
    <t>Note 1 - Basis of Presentation and General Information - Charterers Individually Accounted for More than 10% of the Company's Voyage and Time Charter Revenues (Details) - Sales Revenue, Net [Member] - Customer Concentration Risk [Member]</t>
  </si>
  <si>
    <t>Charterer GSS [Member]</t>
  </si>
  <si>
    <t>Percentage of revenue by charter</t>
  </si>
  <si>
    <t>22.00%</t>
  </si>
  <si>
    <t>16.00%</t>
  </si>
  <si>
    <t>4.00%</t>
  </si>
  <si>
    <t>Charterer MSC [Member]</t>
  </si>
  <si>
    <t>13.00%</t>
  </si>
  <si>
    <t>11.00%</t>
  </si>
  <si>
    <t>Charterer KLAVENESS [Member]</t>
  </si>
  <si>
    <t>15.00%</t>
  </si>
  <si>
    <t>Charterer CMA [Member]</t>
  </si>
  <si>
    <t>14.00%</t>
  </si>
  <si>
    <t>17.00%</t>
  </si>
  <si>
    <t>Note 2 - Significant Accounting Policies (Details Textual)</t>
  </si>
  <si>
    <t>Ship Owning Crew Contract Term</t>
  </si>
  <si>
    <t>270 days</t>
  </si>
  <si>
    <t>Number of Reportable Segments</t>
  </si>
  <si>
    <t>Deferred Charges, Net, Presented as a Contra Account to Related Debt Liability [Member]</t>
  </si>
  <si>
    <t>Current Period Reclassification Adjustment</t>
  </si>
  <si>
    <t>Deferred Charges, Net, Presented as a Contra Account to Related Debt Liability [Member] | December 31, 2015 [Member]</t>
  </si>
  <si>
    <t>Prior Period Reclassification Adjustment</t>
  </si>
  <si>
    <t>Minimum [Member] | Vessels [Member]</t>
  </si>
  <si>
    <t>Property, Plant and Equipment, Useful Life</t>
  </si>
  <si>
    <t>25 years</t>
  </si>
  <si>
    <t>Note 3 - Inventories - Summary of Inventories (Details) - USD ($)</t>
  </si>
  <si>
    <t>Lubricant [Member]</t>
  </si>
  <si>
    <t>Victualling [Member]</t>
  </si>
  <si>
    <t>Bunkers [Member]</t>
  </si>
  <si>
    <t>Note 4 - Advances for Vessels Under Construction and Vessel Acquisition Deposits (Details Textual)</t>
  </si>
  <si>
    <t>Jan. 09, 2017USD ($)</t>
  </si>
  <si>
    <t>Dec. 21, 2016USD ($)T</t>
  </si>
  <si>
    <t>Nov. 11, 2016T</t>
  </si>
  <si>
    <t>Dec. 31, 2014USD ($)</t>
  </si>
  <si>
    <t>Advances for Vessel Acquisition</t>
  </si>
  <si>
    <t>Gain (Loss) on Contract Termination</t>
  </si>
  <si>
    <t>Return of Payment and Expenses, Receivable</t>
  </si>
  <si>
    <t>Asset Impairment Charges</t>
  </si>
  <si>
    <t>Payments to Acquire Property, Plant, and Equipment</t>
  </si>
  <si>
    <t>Advance Deposit and Capitalized Expenses [Member]</t>
  </si>
  <si>
    <t>Alexandros P [Member]</t>
  </si>
  <si>
    <t>M/V Tasos [Member]</t>
  </si>
  <si>
    <t>Vessel Carrying Capacity | T</t>
  </si>
  <si>
    <t>M/V Tasos [Member] | Subsequent Event [Member]</t>
  </si>
  <si>
    <t>Ultramax Drybulk Carriers [Member]</t>
  </si>
  <si>
    <t>Long-term Purchase Commitment, Amount</t>
  </si>
  <si>
    <t>Note 4 - Advances for Vessels Under Construction and Vessel Acquisition Deposits - Advances for Vessels Under Construction (Details) - USD ($)</t>
  </si>
  <si>
    <t>Balance, Cost</t>
  </si>
  <si>
    <t>Advances for vessels under construction</t>
  </si>
  <si>
    <t>Vessel acquisition deposits</t>
  </si>
  <si>
    <t>Vessel delivered during the period</t>
  </si>
  <si>
    <t>Note 5 - Vessel, Net (Details Textual)</t>
  </si>
  <si>
    <t>Dec. 23, 2016USD ($)shares</t>
  </si>
  <si>
    <t>Dec. 20, 2016USD ($)$ / shares</t>
  </si>
  <si>
    <t>Sep. 29, 2016USD ($)</t>
  </si>
  <si>
    <t>May 10, 2016USD ($)</t>
  </si>
  <si>
    <t>Dec. 31, 2016USD ($)$ / shares</t>
  </si>
  <si>
    <t>Dec. 31, 2015USD ($)$ / shares</t>
  </si>
  <si>
    <t>Dec. 31, 2014USD ($)$ / shares</t>
  </si>
  <si>
    <t>Number of Vessels Disposed or Sold</t>
  </si>
  <si>
    <t>Proceeds from Sale of Property, Plant, and Equipment</t>
  </si>
  <si>
    <t>Sales Commission Percentage</t>
  </si>
  <si>
    <t>Gain (Loss) on Disposition of Property Plant Equipment</t>
  </si>
  <si>
    <t>Earnings Per Share, Basic and Diluted | $ / shares</t>
  </si>
  <si>
    <t>Disposal Group, Including Discontinued Operation, Liabilities, Current</t>
  </si>
  <si>
    <t>Payable to Manager [Member]</t>
  </si>
  <si>
    <t>1.00%</t>
  </si>
  <si>
    <t>Tiger Bridge [Member]</t>
  </si>
  <si>
    <t>Marinos [Member]</t>
  </si>
  <si>
    <t>Despina P [Member]</t>
  </si>
  <si>
    <t>M/V Aristides [Member]</t>
  </si>
  <si>
    <t>Assets Held-for-sale, Not Part of Disposal Group, Current</t>
  </si>
  <si>
    <t>Assets Held-for-sale, Long Lived, Fair Value Disclosure</t>
  </si>
  <si>
    <t>M/V Captain Costas [Member]</t>
  </si>
  <si>
    <t>M/V Captain Costas [Member] | Eurochart [Member]</t>
  </si>
  <si>
    <t>M/V Aegean Express [Member]</t>
  </si>
  <si>
    <t>M/V RT Dagr [Member]</t>
  </si>
  <si>
    <t>Stock Issued During Period, Shares, Purchase of Assets | shares</t>
  </si>
  <si>
    <t>Payments for Acquisition Costs, Property Plant, and Equipment</t>
  </si>
  <si>
    <t>M/V RT Dagr, Fuel on Board [Member]</t>
  </si>
  <si>
    <t>M/V Eleni P [Member]</t>
  </si>
  <si>
    <t>Impairment Effect on Earnings Per Share, Pretax | $ / shares</t>
  </si>
  <si>
    <t>Vessels [Member]</t>
  </si>
  <si>
    <t>Property Plant and Equipment Pledged As Collateral</t>
  </si>
  <si>
    <t>Note 5 - Vessels, Net - Summary of Vessels (Details) - USD ($)</t>
  </si>
  <si>
    <t>Net Book Value</t>
  </si>
  <si>
    <t>- Depreciation for the year</t>
  </si>
  <si>
    <t>Costs, Delivery of newbuilding vessel</t>
  </si>
  <si>
    <t>Costs</t>
  </si>
  <si>
    <t>Accumulated Depreciation</t>
  </si>
  <si>
    <t>Costs, Sale of a vessel</t>
  </si>
  <si>
    <t>- Sale of vessel</t>
  </si>
  <si>
    <t>Net Book Value, Sale of a vessel</t>
  </si>
  <si>
    <t>Costs, vessel held for sale</t>
  </si>
  <si>
    <t>- Vessel held for sale</t>
  </si>
  <si>
    <t>Net book value, vessel held for sale</t>
  </si>
  <si>
    <t>Costs, Vessel Acquisition</t>
  </si>
  <si>
    <t>Note 6 - Deferred Charges, Net (Details Textual) - USD ($)</t>
  </si>
  <si>
    <t>Deferred Loan Commitment Fees Incurred During Period</t>
  </si>
  <si>
    <t>Note 6 - Deferred Charges, Net - Summary of Deferred Charges (Details) - USD ($)</t>
  </si>
  <si>
    <t>Balance, beginning of year</t>
  </si>
  <si>
    <t>Write-off of loan commitment fees</t>
  </si>
  <si>
    <t>Loan commitment fees</t>
  </si>
  <si>
    <t>Balance, end of year</t>
  </si>
  <si>
    <t>Note 7 - Accrued Expenses - Summary of Accrued Expenses (Details) - USD ($)</t>
  </si>
  <si>
    <t>Accrued payroll expenses</t>
  </si>
  <si>
    <t>Accrued interest and commitment fees</t>
  </si>
  <si>
    <t>Accrued general and administrative expenses</t>
  </si>
  <si>
    <t>Accrued commissions</t>
  </si>
  <si>
    <t>Other accrued expenses</t>
  </si>
  <si>
    <t>Note 8 - Related Party Transactions (Details Textual)</t>
  </si>
  <si>
    <t>Feb. 28, 2017USD ($)</t>
  </si>
  <si>
    <t>Nov. 30, 2016USD ($)</t>
  </si>
  <si>
    <t>Jan. 02, 2014</t>
  </si>
  <si>
    <t>Jan. 01, 2012</t>
  </si>
  <si>
    <t>Jan. 01, 2011</t>
  </si>
  <si>
    <t>Dec. 31, 2016EUR (€)</t>
  </si>
  <si>
    <t>Dec. 31, 2015EUR (€)</t>
  </si>
  <si>
    <t>Dec. 31, 2014EUR (€)</t>
  </si>
  <si>
    <t>Nov. 29, 2016USD ($)</t>
  </si>
  <si>
    <t>Related Party Agreement Term</t>
  </si>
  <si>
    <t>5 years</t>
  </si>
  <si>
    <t>Related Party Transaction Discount Percentage</t>
  </si>
  <si>
    <t>5.00%</t>
  </si>
  <si>
    <t>Related Party Transaction Daily Fee Per Vessel Per Day in Operation | €</t>
  </si>
  <si>
    <t>Related Party Transaction Daily Fee Per Vessel Per Day in Lay Up | €</t>
  </si>
  <si>
    <t>Due to Related Parties</t>
  </si>
  <si>
    <t>Related Party Transaction Amounts of Transaction Per Crew Member Per Month</t>
  </si>
  <si>
    <t>Number of Vessels</t>
  </si>
  <si>
    <t>Euromar LLC, The Joint Venture [Member]</t>
  </si>
  <si>
    <t>Eurobulk Ltd. [Member]</t>
  </si>
  <si>
    <t>Eurobulk Ltd. [Member] | Fixed Management Fees [Member]</t>
  </si>
  <si>
    <t>Related Party Transaction, Amounts of Transaction</t>
  </si>
  <si>
    <t>Eurobulk Ltd. [Member] | After Discount [Member]</t>
  </si>
  <si>
    <t>Related Party Transaction Daily Fee Per Vessel Per Day in Lay Up</t>
  </si>
  <si>
    <t>Affiliated Entity [Member]</t>
  </si>
  <si>
    <t>Debt Instrument, Face Amount</t>
  </si>
  <si>
    <t>Debt Instrument, Interest Rate, Stated Percentage</t>
  </si>
  <si>
    <t>10.00%</t>
  </si>
  <si>
    <t>Repayments of Debt</t>
  </si>
  <si>
    <t>Affiliated Entity [Member] | Subsequent Event [Member]</t>
  </si>
  <si>
    <t>Interest Paid</t>
  </si>
  <si>
    <t>Sentinel [Member]</t>
  </si>
  <si>
    <t>Related Party Transaction, Expenses from Transactions with Related Party</t>
  </si>
  <si>
    <t>Related Party Transaction Commission on Premium, Maximum, Percentage</t>
  </si>
  <si>
    <t>Technomar [Member]</t>
  </si>
  <si>
    <t>Entities Managed by Tennenbaum Capital Partners [Member] | M/V Dagr Including Fuel on Board [Member]</t>
  </si>
  <si>
    <t>Stock Issued During Period, Value, Purchase of Assets</t>
  </si>
  <si>
    <t>Vessel Management Fees (Member) | Eurobulk Ltd. [Member]</t>
  </si>
  <si>
    <t>Service Management Costs Daily Fee Related Party | €</t>
  </si>
  <si>
    <t>Vessel Sales [Member] | Eurochart [Member]</t>
  </si>
  <si>
    <t>Related Party Transaction Commission, Percentage</t>
  </si>
  <si>
    <t>Charter Revenues [Member] | Eurochart [Member]</t>
  </si>
  <si>
    <t>1.25%</t>
  </si>
  <si>
    <t>Vessel Acquisition [Member] | Eurochart [Member]</t>
  </si>
  <si>
    <t>Note 9 - Long-term Debt (Details Textual)</t>
  </si>
  <si>
    <t>Dec. 22, 2016USD ($)</t>
  </si>
  <si>
    <t>Feb. 25, 2016USD ($)</t>
  </si>
  <si>
    <t>Feb. 12, 2016USD ($)</t>
  </si>
  <si>
    <t>Mar. 20, 2015USD ($)</t>
  </si>
  <si>
    <t>Sep. 30, 2016USD ($)</t>
  </si>
  <si>
    <t>Long-term Debt</t>
  </si>
  <si>
    <t>Property, Plant and Equipment Value to Outstanding Facility Amount</t>
  </si>
  <si>
    <t>75.00%</t>
  </si>
  <si>
    <t>130.00%</t>
  </si>
  <si>
    <t>Repayments of Long-term Debt</t>
  </si>
  <si>
    <t>Limited Dividends Percentage Loans to Profits</t>
  </si>
  <si>
    <t>60.00%</t>
  </si>
  <si>
    <t>Interest Expense</t>
  </si>
  <si>
    <t>Imputed Interest</t>
  </si>
  <si>
    <t>Eurobank [Member]</t>
  </si>
  <si>
    <t>Debt Instrument, Periodic Payment</t>
  </si>
  <si>
    <t>Debt Instrument, Periodic Payment Terms, Balloon Payment to be Paid</t>
  </si>
  <si>
    <t>Debt Instrument, Number of Periodic Payments</t>
  </si>
  <si>
    <t>Debt Instrument, Collateral Amount</t>
  </si>
  <si>
    <t>Payments of Debt Issuance Costs</t>
  </si>
  <si>
    <t>Eurobank [Member] | London Interbank Offered Rate (LIBOR) [Member]</t>
  </si>
  <si>
    <t>Debt Instrument, Basis Spread on Variable Rate</t>
  </si>
  <si>
    <t>6.00%</t>
  </si>
  <si>
    <t>Nord LB [Member]</t>
  </si>
  <si>
    <t>Debt Instrument Number of Semi Annual Payments</t>
  </si>
  <si>
    <t>Nord LB [Member] | London Interbank Offered Rate (LIBOR) [Member]</t>
  </si>
  <si>
    <t>2.95%</t>
  </si>
  <si>
    <t>Pantelis Shipping Corp [Member]</t>
  </si>
  <si>
    <t>Debt Instrument, Refinance Term, Number of Quarterly Payments</t>
  </si>
  <si>
    <t>Debt Instrument, Refinance Term, First Periodic Payment</t>
  </si>
  <si>
    <t>Debt Instrument, Refinance Term, Third Periodic Payment</t>
  </si>
  <si>
    <t>Debt Instrument,Refinance Term, Balloon Payment to be Paid</t>
  </si>
  <si>
    <t>Debt Instrument, Refinance Term, Fourth Periodic Payment</t>
  </si>
  <si>
    <t>Debt Instrument Minimum Cash Balance</t>
  </si>
  <si>
    <t>Debt Instrument, Refinance Term, Second Periodic Payment</t>
  </si>
  <si>
    <t>Noumea Shipping Ltd [Member]</t>
  </si>
  <si>
    <t>Eirini Shipping Ltd and Eleni Shipping Ltd [Member]</t>
  </si>
  <si>
    <t>Debt Instrument Number of Installments Payments Deferred</t>
  </si>
  <si>
    <t>Debt Instrument, Periodic Payment, Deferred</t>
  </si>
  <si>
    <t>Debt Instrument Number of Quarterly Payments</t>
  </si>
  <si>
    <t>Debt Instrument, First Periodic Payment</t>
  </si>
  <si>
    <t>Debt Instrument, Third Periodic Payment</t>
  </si>
  <si>
    <t>Supplemental Agreement With HSBC Bank [Member] | Xingang Shipping Ltd. / Joanna Maritime Ltd. [Member]</t>
  </si>
  <si>
    <t>Debt Instrument, Deferred Amount</t>
  </si>
  <si>
    <t>Debt Instrument Periodic Payment Terms Bullet Payment To Be Paid</t>
  </si>
  <si>
    <t>Asset Coverage Ratio Required by Debt Agreement</t>
  </si>
  <si>
    <t>Supplemental Agreement With HSBC Bank [Member] | Pantelis Shipping Corp [Member]</t>
  </si>
  <si>
    <t>Supplemental Agreement with Noumea Shipping [Member] | Noumea Shipping Ltd [Member]</t>
  </si>
  <si>
    <t>110.00%</t>
  </si>
  <si>
    <t>Finance Construction of Hull No DY 160 [Member]</t>
  </si>
  <si>
    <t>Term Loan Facility Maximum Borrowing Capacity</t>
  </si>
  <si>
    <t>Term Loan Facility Maximum Borrowing Capacity as a Percentage of Vessel Market Value Upon Delivery</t>
  </si>
  <si>
    <t>62.50%</t>
  </si>
  <si>
    <t>Line of Credit Facility, Commitment Fee Percentage</t>
  </si>
  <si>
    <t>0.90%</t>
  </si>
  <si>
    <t>Term Loan Facility Maximum Borrowing Capacity as a Percentage of Vessel Market Value Upon Delivery Charter Free</t>
  </si>
  <si>
    <t>55.00%</t>
  </si>
  <si>
    <t>Note 9 - Long-term Debt - Summary of Long-term Debt (Details) - USD ($)</t>
  </si>
  <si>
    <t>Bank Loans</t>
  </si>
  <si>
    <t>Less: Current portion</t>
  </si>
  <si>
    <t>Long-term portion</t>
  </si>
  <si>
    <t>Deferred Charges, current portion</t>
  </si>
  <si>
    <t>Deferred charges, long-term portion</t>
  </si>
  <si>
    <t>Long-term debt, current portion net of deferred charges</t>
  </si>
  <si>
    <t>Long-term debt, long-term portion net of deferred charges</t>
  </si>
  <si>
    <t>Colby Trading Ltd [Member]</t>
  </si>
  <si>
    <t>Loan from Related Party</t>
  </si>
  <si>
    <t>[1]</t>
  </si>
  <si>
    <t>Xingang Shipping Ltd. / Alcinoe Shipping Ltd Borrower [Member]</t>
  </si>
  <si>
    <t>[2]</t>
  </si>
  <si>
    <t>Manolis Shipping Ltd. Borrower [Member]</t>
  </si>
  <si>
    <t>[3]</t>
  </si>
  <si>
    <t>Saf-Concord Shipping Ltd. Borrower [Member]</t>
  </si>
  <si>
    <t>[4]</t>
  </si>
  <si>
    <t>Pantelis Shipping Corp. Borrower [Member]</t>
  </si>
  <si>
    <t>[5]</t>
  </si>
  <si>
    <t>Noumea Shipping Ltd. Borrower [Member]</t>
  </si>
  <si>
    <t>[6]</t>
  </si>
  <si>
    <t>Eirini Shipping Ltd. [Member]</t>
  </si>
  <si>
    <t>[7]</t>
  </si>
  <si>
    <t>Allendale Investments S.A. [Member]</t>
  </si>
  <si>
    <t>[8]</t>
  </si>
  <si>
    <t>Kamsarmax One Shipping Ltd. [Member]</t>
  </si>
  <si>
    <t>[9]</t>
  </si>
  <si>
    <t>On November 29, 2016, Euroseas signed an agreement with Colby Trading Ltd, a company affiliated with its CEO, to draw a $2 million loan to finance working capital needs. Interest on the loan is payable quarterly, and there are no principal repayments until January 2018 when the loan matures. The Company may elect to capitalize the interest to the outstanding principal amount. Under certain limited circumstances, the Company can pay principal and interest in equity, and the loan is convertible in common stock of the Company at the option of the lender at certain times.</t>
  </si>
  <si>
    <t>On September 30, 2016, the Company signed a Supplemental Agreement with HSBC Bank PLC to defer the six remaining consecutive quarterly instalments of $75,000 each (being $450,000 in aggregate) to be payable together with the balloon payment of $653,915 in one bullet payment of $1,103,915 in November, 2017. The asset coverage ratio was reduced from 130% to 75% until the maturity of this agreement. A cash sweep mechanism was put in place until the entire deferred amount is repaid.</t>
  </si>
  <si>
    <t>This loan was fully repaid on of February 12, 2016 with part of the proceeds of a new loan (see Note 9-(g)).</t>
  </si>
  <si>
    <t>This loan was fully repaid on February 12, 2016 with part of the proceeds of a new loan (see Note 9-(g)).</t>
  </si>
  <si>
    <t>On September 30, 2016, the Company signed a Supplemental Agreement with HSBC Bank PLC to defer the six remaining consecutive quarterly instalments of $280,000 each (being $1,680,000 in aggregate) until (a) 29 September 2017 (being the initial final repayment date together with the balloon payment of $3,160,000 in one bullet payment of $4,840,000) or (b) to extend the final repayment date of the deferred amount and the balloon payment until 29 December 2018 if Euroseas agrees with the current lender of container vessel Evridiki G (being Credit Agricole) or any other bank the extension of the repayment date of her balloon instalment at least until her current charter matures in the first quarter of 2018. In this case the outstanding amount of $4,840,000 will be paid in four quarterly instalments, the first two instalments of $280,000 each, the third instalment in the amount of $560,000 and the fourth instalment of $3,720,000 comprised by $560,000 and the balloon payment, The first instalment will be paid in March 2018 and the following instalments on quarterly intervals thereafter and the last one in December 2018. The asset coverage ratio was reduced from 130% to 75% until December 31, 2017. A cash sweep mechanism was put in place until the entire deferred amount is repaid. A cash collateral amount of $300,000 (corresponding to the minimum cash balance requirement) to be pledged in the cash collateral account of Eirini P/Eleni P. For the avoidance of doubt the aforementioned cash collateral is in addition to the cash collateral required to be maintained in the cash collateral account pursuant to the Eirini P/Eleni P loan agreement (see Note 9-(f)).  On December 22, 2016 Euroseas signed an agreement with Credit Agricole to extend the loan of the container vessel Evridiki G to the first quarter of 2018 (see Note 9-(e)) and therefore schedule (b) as outlined above became effective.</t>
  </si>
  <si>
    <t>On December 22, 2016, the supplemental agreement with Noumea Shipping Ltd., owner of M/V "Evridiki G" was signed in order to refinance the final quarterly instalment of $720,000 and the balloon payment of $6,360,000 originally due in December 2016. The borrower and the lender agreed to amend the repayment profile in respect of the loan of which $7,080,000 remained outstanding as of the date of the supplemental agreement and to extend the final maturity date to January 2018. The loan will be repaid with three repayments of $720,000 each, due in December 2016, in July 2017 and in January 2018 together with the balloon payment of $4,920,000 due in January 2018. The security cover ratio covenant has been waived until November 15, 2017, when it will be restored to 110%.</t>
  </si>
  <si>
    <t>On September 30, 2016, the Company signed a Supplemental Agreement with HSBC Bank PLC. The outstanding balance of the loan of Eirini Shipping Ltd / Eleni Shipping Ltd. of $12,850,000 prior to the closing of the supplemental agreement was reduced to $11,600,000 via prepayment of the cash collateral of $1,250,000 (which was effected after the signing of the respective supplemental agreement). In addition, seven principal instalments of $350,000 each, from June 2016 to December 2017 were deferred. Repayment of the loan will be resumed in March 2018 and the outstanding balance of $11,600,000 will be repaid in two quarterly instalments of $350,000 each, four of $725,000 each plus a balloon payment of $8,000,000 due in May 2019. The asset coverage ratio was reduced from 130% to 75% until December 31, 2017. A cash sweep mechanism was put in place until the entire deferred amount is repaid. A cash collateral amount of $600,000 (corresponding to the minimum cash balance requirement) to be pledged in the cash collateral account of M/V "Eirini P" / M/V "Eleni P". For the avoidance of doubt the aforementioned cash collateral is in addition to the cash collateral required to be maintained in the cash collateral account pursuant to the Pantelis loan agreement. M/V "Eleni P" was sold on January 26, 2017; the proceeds from the sale were used to partly pay for the acquisition of M/V "Tasos" which replaced M/V "Eleni P" as collateral for the loan.</t>
  </si>
  <si>
    <t>On February 12, 2016, the Company signed and drew a term loan facility with Eurobank Ergasias S.A in order to refinance all of its existing facilities with the bank. This is a $14,500,000 loan drawn by Saf-Concord Shipping Ltd, Eternity Shipping Company, Allendale Investments S.A., Manolis Shipping Limited, Alterwall Business Inc., Aggeliki Shipping Ltd and Jonathan John Shipping Ltd. (which was cross-collateralized as per supplemental agreement dated September 27, 2016 replacing Eternity Shipping Company, the owner of M/V "Captain Costas" that was sold in 2016) as Borrowers. The loan is payable in twelve equal consecutive quarterly instalments of $460,000 each, with a balloon payment of $8,980,000 to be paid together with the last instalment in February 2019. The interest was based on LIBOR plus a margin of 6.00%. The loan is secured with the following: (i) first priority mortgages over M/V "Monica P", M/V "Captain Costas" replaced by the M/V "Aegean Express" after her sale, M/V "Kuo Hsuing", M/V "Manolis P", M/V "Ninos", M/V "Aggeliki P", (ii) first assignment of earnings and insurance, (iii) a corporate guarantee of Euroseas Ltd and other covenants and guarantees similar to the rest of the loans of the Company, and (iv) a $2,800,000 cash collateral deposit pledged in favor of the bank. The Company paid loan arrangement fee of $247,500 for this loan.</t>
  </si>
  <si>
    <t>On February 19, 2016, the Company signed a term loan facility with Nord LB and on February 25, 2016 a loan of $13,800,000 was drawn by Kamsarmax One Shipping Ltd. to partly finance the purchase of M/V "Xenia". The loan is to be repaid in fourteen consecutive equal semi-annual installments of $467,000 plus a balloon amount of $7,262,000. The margin of the loan is 2.95% above LIBOR. The loan is secured with (i) first priority mortgages over M/V "Xenia", (ii) first assignment of earnings and insurance, (iii) a corporate guarantee of Euroseas Ltd and other covenants and guarantees similar to the rest of the loans of the Company. The Company paid loan arrangement fee of $187,335 for this loan.</t>
  </si>
  <si>
    <t>Note 9 - Long-term Debt - Summary of Future Annual Loan Repayments for Long-term Debt (Details)</t>
  </si>
  <si>
    <t>Thereafter</t>
  </si>
  <si>
    <t>Note 10 - Income Taxes (Details Textual)</t>
  </si>
  <si>
    <t>US Federal Gross Transportation Income Tax Rate</t>
  </si>
  <si>
    <t>US Source Gross Transportation Income as Percentage of Gross Transportation Shipping Income</t>
  </si>
  <si>
    <t>50.00%</t>
  </si>
  <si>
    <t>Tax Rate on US Source Shipping Income</t>
  </si>
  <si>
    <t>2.00%</t>
  </si>
  <si>
    <t>Unrecognized Tax Expense For US Source Shipping Income</t>
  </si>
  <si>
    <t>Note 11 - Commitments and Contingencies (Details Textual) $ in Thousands</t>
  </si>
  <si>
    <t>Number of Vessels Under Construction</t>
  </si>
  <si>
    <t>Purchase Obligation, Due in Next Twelve Months</t>
  </si>
  <si>
    <t>Purchase Obligation, Due in Second Year</t>
  </si>
  <si>
    <t>Alterwall Business Inc. Vs. Fuel Oil Supplier [Member] | Pending Litigation [Member] | Alterwall Business Inc. [Member]</t>
  </si>
  <si>
    <t>Restricted Cash and Investments</t>
  </si>
  <si>
    <t>Note 12 - Stock Incentive Plan (Details Textual)</t>
  </si>
  <si>
    <t>Nov. 03, 2016shares</t>
  </si>
  <si>
    <t>Nov. 06, 2015shares</t>
  </si>
  <si>
    <t>Nov. 03, 2014shares</t>
  </si>
  <si>
    <t>Jul. 31, 2014shares</t>
  </si>
  <si>
    <t>Dec. 31, 2016USD ($)shares</t>
  </si>
  <si>
    <t>Allocated Share-based Compensation Expense | $</t>
  </si>
  <si>
    <t>Restricted Stock [Member]</t>
  </si>
  <si>
    <t>Share-based Compensation Arrangement by Share-based Payment Award, Equity Instruments Other than Options, Grants in Period</t>
  </si>
  <si>
    <t>Employee Service Share-based Compensation, Nonvested Awards, Compensation Cost Not yet Recognized | $</t>
  </si>
  <si>
    <t>Employee Service Share-based Compensation, Nonvested Awards, Compensation Cost Not yet Recognized, Period for Recognition</t>
  </si>
  <si>
    <t>298 days</t>
  </si>
  <si>
    <t>Share-based Compensation Arrangement by Share-based Payment Award, Equity Instruments Other Than Options, Granted in Period, Fair Value | $</t>
  </si>
  <si>
    <t>The 2014 Plan [Member]</t>
  </si>
  <si>
    <t>Share-based Compensation Arrangement by Share-based Payment Award, Number of Shares Authorized</t>
  </si>
  <si>
    <t>Share Based Compensation Arrangement By Share Based Payment Awarded Term</t>
  </si>
  <si>
    <t>10 years</t>
  </si>
  <si>
    <t>The 2014 Plan [Member] | Restricted Stock [Member]</t>
  </si>
  <si>
    <t>Number of Key People Issued Awards</t>
  </si>
  <si>
    <t>The 2014 Plan [Member] | Restricted Stock [Member] | Vesting November 16, 2015 [Member]</t>
  </si>
  <si>
    <t>Share-based Compensation Arrangement by Share-based Payment Award, Award Vesting Rights, Percentage</t>
  </si>
  <si>
    <t>The 2014 Plan [Member] | Restricted Stock [Member] | Vesting November 16, 2016 [Member]</t>
  </si>
  <si>
    <t>The 2014 Plan [Member] | Restricted Stock [Member] | Vesting on July 1, 2016 [Member]</t>
  </si>
  <si>
    <t>The 2014 Plan [Member] | Restricted Stock [Member] | Vesting on July 1, 2017 [Member]</t>
  </si>
  <si>
    <t>The 2014 Plan [Member] | Restricted Stock [Member] | Vesting on November 1, 2017 [Member]</t>
  </si>
  <si>
    <t>The 2014 Plan [Member] | Restricted Stock [Member] | Vesting on November 1, 2018 [Member]</t>
  </si>
  <si>
    <t>The 2014 Plan [Member] | Restricted Stock [Member] | The 19 Key Persons [Member]</t>
  </si>
  <si>
    <t>The 2014 Plan [Member] | Restricted Stock [Member] | Officers and Directors [Member]</t>
  </si>
  <si>
    <t>The 2014 Plan [Member] | Restricted Stock [Member] | Eurobulk Employees [Member]</t>
  </si>
  <si>
    <t>Note 12 - Stock Incentive Plan - Summary of the Status of the Company's Non-vested Shares (Details) - Restricted Stock [Member]</t>
  </si>
  <si>
    <t>Dec. 31, 2016$ / sharesshares</t>
  </si>
  <si>
    <t>Non-vested on January 1, 2016 (in shares) | shares</t>
  </si>
  <si>
    <t>Non-vested on January 1, 2016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Non-vested on December 31, 2016 (in shares) | shares</t>
  </si>
  <si>
    <t>Non-vested on December 31, 2016 (in dollars per share) | $ / shares</t>
  </si>
  <si>
    <t>Note 13 - Earnings (Loss) Per Share (Details Textual) - shares</t>
  </si>
  <si>
    <t>Antidilutive Securities Excluded from Computation of Earnings Per Share, Amount</t>
  </si>
  <si>
    <t>Note 13 - Earnings (Loss) Per Share - Summary of Basic and Diluted Loss Per Common Share (Details) - USD ($)</t>
  </si>
  <si>
    <t>Weighted average common shares – Outstanding (in shares)</t>
  </si>
  <si>
    <t>Earnings Per Share, Basic and Diluted</t>
  </si>
  <si>
    <t>Note 14 - Voyage, Vessel Operating Expenses and Commissions - Summary of Voyage, Vessel, Operating Expenses and Commissions (Details) - USD ($)</t>
  </si>
  <si>
    <t>Port Charges and Canal Due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5 - Derivative Financial Instruments (Details Textual)</t>
  </si>
  <si>
    <t>Oct. 17, 2014USD ($)</t>
  </si>
  <si>
    <t>Interest Rate Swap [Member]</t>
  </si>
  <si>
    <t>Derivative, Number of Instruments Held</t>
  </si>
  <si>
    <t>Derivative, Notional Amount</t>
  </si>
  <si>
    <t>Interest Rate Swap [Member] | Eurobank [Member]</t>
  </si>
  <si>
    <t>Interest Rate Swap [Member] | Eurobank [Member] | November 28, 2016 [Member]</t>
  </si>
  <si>
    <t>Derivative, Average Fixed Interest Rate</t>
  </si>
  <si>
    <t>0.50%</t>
  </si>
  <si>
    <t>Interest Rate Swap [Member] | Eurobank [Member] | November 28, 2017 [Member]</t>
  </si>
  <si>
    <t>0.95%</t>
  </si>
  <si>
    <t>Interest Rate Swap [Member] | Eurobank [Member] | May 28, 2019 [Member]</t>
  </si>
  <si>
    <t>3.55%</t>
  </si>
  <si>
    <t>First Two Contracts [Member] | Eurobank [Member]</t>
  </si>
  <si>
    <t>Interest Rate Swap One [Member] | Eurobank [Member]</t>
  </si>
  <si>
    <t>1.29%</t>
  </si>
  <si>
    <t>Interest Rate Swap Two [Member] | Eurobank [Member]</t>
  </si>
  <si>
    <t>1.97%</t>
  </si>
  <si>
    <t>Note 15 - Derivative Financial Instruments - Derivative Not Designated as Hedging Instruments by Account Type (Details) - USD ($)</t>
  </si>
  <si>
    <t>Interest rate swap contracts</t>
  </si>
  <si>
    <t>Total derivative liabilities</t>
  </si>
  <si>
    <t>Note 15 - Derivative Financial Instruments - Gain or Loss on Derivatives Not Designated as Hedging Instruments (Details) - USD ($)</t>
  </si>
  <si>
    <t>Not Designated as Hedging Instrument [Member]</t>
  </si>
  <si>
    <t>Not Designated as Hedging Instrument [Member] | Interest Rate Contract [Member]</t>
  </si>
  <si>
    <t>Note 16 - Investment in Joint Venture and Other Investment (Details Textual) - USD ($)</t>
  </si>
  <si>
    <t>Oct. 15, 2013</t>
  </si>
  <si>
    <t>Jun. 30, 2016</t>
  </si>
  <si>
    <t>Mar. 25, 2010</t>
  </si>
  <si>
    <t>Revenue from Related Parties</t>
  </si>
  <si>
    <t>Income (Loss) from Equity Method Investments</t>
  </si>
  <si>
    <t>Equity Method Investment, Other than Temporary Impairment</t>
  </si>
  <si>
    <t>Investment Income, Dividend</t>
  </si>
  <si>
    <t>Eton Park and Rhone [Member]</t>
  </si>
  <si>
    <t>Investment in Joint Venture Total Maximum Investment by Members</t>
  </si>
  <si>
    <t>Equity Method Investment, Aggregate Cost</t>
  </si>
  <si>
    <t>Equity Method Investment, Ownership Percentage</t>
  </si>
  <si>
    <t>14.286%</t>
  </si>
  <si>
    <t>Escrow Deposit</t>
  </si>
  <si>
    <t>Limited Liability Company, LLC, Amount of Escrowed Cash Exchanged for Each Preferred Unit</t>
  </si>
  <si>
    <t>Limited Liability Company (LLC) Preferred Unit, Issued</t>
  </si>
  <si>
    <t>Vessel Acquisition, Escrow Deposit Contributed to Joint Venture</t>
  </si>
  <si>
    <t>Preferred Stock, Dividend Rate, Percentage</t>
  </si>
  <si>
    <t>19.00%</t>
  </si>
  <si>
    <t>Euromar LLC, The Joint Venture [Member] | Eton Park and Rhone [Member]</t>
  </si>
  <si>
    <t>Investments in and Advance to Affiliates, Subsidiaries, Associates, and Joint Ventures, Investment Per Counterparty</t>
  </si>
  <si>
    <t>Equity Method Investment, Ownership Percentage Per Counterparty, Percentage</t>
  </si>
  <si>
    <t>42.857%</t>
  </si>
  <si>
    <t>Note 16 - Investment in Joint Venture and Other Investment - Summarized Financial Information for the Joint Venture (Details) - USD ($)</t>
  </si>
  <si>
    <t>Non current assets</t>
  </si>
  <si>
    <t>Non current liabilities</t>
  </si>
  <si>
    <t>Members’ contributions</t>
  </si>
  <si>
    <t>Note 16 - Investment in Joint Venture and Other Investment - Investment in Joint Venture (Details) - USD ($)</t>
  </si>
  <si>
    <t>Balance</t>
  </si>
  <si>
    <t>Total gain for period included in Investment income</t>
  </si>
  <si>
    <t>Note 17 - Preferred Shares (Details Textual) - USD ($)</t>
  </si>
  <si>
    <t>Sep. 17, 2015</t>
  </si>
  <si>
    <t>Jan. 27, 2014</t>
  </si>
  <si>
    <t>Dec. 31, 2019</t>
  </si>
  <si>
    <t>Dec. 31, 2018</t>
  </si>
  <si>
    <t>Dec. 31, 2017</t>
  </si>
  <si>
    <t>Stock Issued During Period, Shares, New Issues</t>
  </si>
  <si>
    <t>Dividends, Paid-in-kind</t>
  </si>
  <si>
    <t>Series B Preferred Stock [Member]</t>
  </si>
  <si>
    <t>Proceeds from Issuance of Convertible Preferred Stock</t>
  </si>
  <si>
    <t>Preferred Stock, Redemption Price Per Share</t>
  </si>
  <si>
    <t>Preferred Stock Convertible Initial Conversion Price</t>
  </si>
  <si>
    <t>Preferred Stock, Redemption Amount</t>
  </si>
  <si>
    <t>Series B Preferred Stock [Member] | First Five Years [Member]</t>
  </si>
  <si>
    <t>Preferred Stock Additional Cash Dividend Under Specified Conditions Percentage</t>
  </si>
  <si>
    <t>40.00%</t>
  </si>
  <si>
    <t>Preferred Stock Additional Cash Dividend Under Other Specified Conditions Percentage</t>
  </si>
  <si>
    <t>100.00%</t>
  </si>
  <si>
    <t>Preferred Stock Dividend Rate Under Other Specified Conditions Percentage</t>
  </si>
  <si>
    <t>Series B Preferred Stock [Member] | After First Five Years [Member]</t>
  </si>
  <si>
    <t>Series B Preferred Stock [Member] | Years Six and Seven [Member]</t>
  </si>
  <si>
    <t>12.00%</t>
  </si>
  <si>
    <t>Series B Preferred Stock [Member] | After Year Seven [Member]</t>
  </si>
  <si>
    <t>Series B Preferred Stock [Member] | Scenario, Forecast [Member]</t>
  </si>
  <si>
    <t>Increase in Carrying Amount of Redeemable Preferred Stock</t>
  </si>
  <si>
    <t>Series B Preferred Stock [Member] | Minimum [Member] | First Five Years [Member]</t>
  </si>
  <si>
    <t>0.00%</t>
  </si>
  <si>
    <t>Series B Preferred Stock [Member] | Maximum [Member] | First Five Years [Member]</t>
  </si>
  <si>
    <t>TCP [Member] | Series B Preferred Stock [Member]</t>
  </si>
  <si>
    <t>Friends Investment Company Inc. [Member] | Series B Preferred Stock [Member]</t>
  </si>
  <si>
    <t>Note 17 - Preferred Shares - Dividends Series B Preferred Shares (Details) - USD ($)</t>
  </si>
  <si>
    <t>Balance, January 1, 2014 (in shares)</t>
  </si>
  <si>
    <t>Balance, January 1, 2014</t>
  </si>
  <si>
    <t>Issuance of preferred shares from private placement net of issuance costs (in shares)</t>
  </si>
  <si>
    <t>Issuance of preferred shares from private placement net of issuance costs</t>
  </si>
  <si>
    <t>Dividends declared (in shares)</t>
  </si>
  <si>
    <t>Dividends declared</t>
  </si>
  <si>
    <t>Balance, December 31, 2014 (in shares)</t>
  </si>
  <si>
    <t>Balance, December 31, 2014</t>
  </si>
  <si>
    <t>Preferred Stock [Member] | Private Placement [Member]</t>
  </si>
  <si>
    <t>Ordinary Preferred Stock [Member]</t>
  </si>
  <si>
    <t>Ordinary Preferred Stock [Member] | Preferred Stock [Member] | Private Placement [Member]</t>
  </si>
  <si>
    <t>Preferred Stock Issued as Dividends [Member]</t>
  </si>
  <si>
    <t>Preferred Stock Issued as Dividends [Member] | Preferred Stock [Member] | Private Placement [Member]</t>
  </si>
  <si>
    <t>Note 18 - Financial Instruments (Details Textual)</t>
  </si>
  <si>
    <t>3 Months Ended</t>
  </si>
  <si>
    <t>Fair Value Assumptions, Expected Dividend Rate</t>
  </si>
  <si>
    <t>Investments and Other Noncurrent Assets</t>
  </si>
  <si>
    <t>Long-term Debt, Fair Value</t>
  </si>
  <si>
    <t>Difference Between Fair Value and Carrying Value</t>
  </si>
  <si>
    <t>Fair Value Inputs, Cost of Capital</t>
  </si>
  <si>
    <t>9.50%</t>
  </si>
  <si>
    <t>Equity Method Investments [Member] | Minimum [Member]</t>
  </si>
  <si>
    <t>9.00%</t>
  </si>
  <si>
    <t>Equity Method Investments [Member] | Maximum [Member]</t>
  </si>
  <si>
    <t>Note 18 - Financial Instruments - Fair Value of Company's Liabilities (Details) - Interest Rate Swap [Member] - USD ($)</t>
  </si>
  <si>
    <t>Interest rate swap contracts, current and long-term portion</t>
  </si>
  <si>
    <t>Fair Value, Inputs, Level 1 [Member]</t>
  </si>
  <si>
    <t>Fair Value, Inputs, Level 2 [Member]</t>
  </si>
  <si>
    <t>Fair Value, Inputs, Level 3 [Member]</t>
  </si>
  <si>
    <t>Note 18 - Financial Instruments - Fair Value of Company's Investments (Details) - USD ($)</t>
  </si>
  <si>
    <t>Other investment, impairment loss</t>
  </si>
  <si>
    <t>Investment in joint venture, impairment loss</t>
  </si>
  <si>
    <t>Fair Value, Measurements, Nonrecurring [Member]</t>
  </si>
  <si>
    <t>Vessels held for sale, fair value</t>
  </si>
  <si>
    <t>Other investment, fair value</t>
  </si>
  <si>
    <t>Investment in joint venture, fair value</t>
  </si>
  <si>
    <t>Fair Value, Measurements, Nonrecurring [Member] | Fair Value, Inputs, Level 3 [Member]</t>
  </si>
  <si>
    <t>Vessels [Member] | Fair Value, Measurements, Nonrecurring [Member]</t>
  </si>
  <si>
    <t>Vessels [Member] | Fair Value, Measurements, Nonrecurring [Member] | Fair Value, Inputs, Level 2 [Member]</t>
  </si>
  <si>
    <t>Note 19 - Common Stock (Details Textual)</t>
  </si>
  <si>
    <t>Dec. 23, 2016$ / sharesshares</t>
  </si>
  <si>
    <t>Dec. 14, 2016USD ($)$ / sharesshares</t>
  </si>
  <si>
    <t>Sep. 17, 2015USD ($)$ / sharesshares</t>
  </si>
  <si>
    <t>Jul. 23, 2015</t>
  </si>
  <si>
    <t>Shares Issued, Price Per Share | $ / shares</t>
  </si>
  <si>
    <t>Proceeds from Issuance of Common Stock | $</t>
  </si>
  <si>
    <t>Stock Issued During Period, Shares, Purchase of Assets</t>
  </si>
  <si>
    <t>ATM Common Stock Offering [Member]</t>
  </si>
  <si>
    <t>Agreement with Friends Investment Co. [Member]</t>
  </si>
  <si>
    <t>Reverse Stock Split [Member]</t>
  </si>
  <si>
    <t>Stockholders' Equity Note, Stock Split, Conversion Ratio</t>
  </si>
  <si>
    <t>Note 20 - Subsequent Events (Details Textual)</t>
  </si>
  <si>
    <t>Mar. 17, 2017USD ($)</t>
  </si>
  <si>
    <t>Jan. 25, 2017USD ($)</t>
  </si>
  <si>
    <t>Sep. 17, 2015USD ($)shares</t>
  </si>
  <si>
    <t>Jan. 31, 2017USD ($)shares</t>
  </si>
  <si>
    <t>Stock Issued During Period, Shares, New Issues | shares</t>
  </si>
  <si>
    <t>Proceeds from Issuance of Common Stock</t>
  </si>
  <si>
    <t>DWT Bulk Carrier [Member] | Scenario, Forecast [Member]</t>
  </si>
  <si>
    <t>Vessel Construction, Number of Payments Made</t>
  </si>
  <si>
    <t>Subsequent Event [Member] | M/V RT Dagr [Member]</t>
  </si>
  <si>
    <t>Subsequent Event [Member] | DWT Bulk Carrier [Member]</t>
  </si>
  <si>
    <t>Vessel Construction, Contract Price</t>
  </si>
  <si>
    <t>Vessel Construction, Number of Payments</t>
  </si>
  <si>
    <t>Vessel Construction, Periodic Payment</t>
  </si>
  <si>
    <t>Subsequent Event [Member] | ATM Common Stock Offering [Member]</t>
  </si>
  <si>
    <t>HSH Nordbank [Member] | Subsequent Event [Member]</t>
  </si>
  <si>
    <t>HSH Nordbank [Member] | Subsequent Event [Member] | London Interbank Offered Rate (LIBOR) [Member]</t>
  </si>
  <si>
    <t>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411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876112</v>
      </c>
    </row>
    <row r="13" spans="1:2">
      <c r="A13" s="4" t="s">
        <v>19</v>
      </c>
      <c r="B13" s="4" t="s">
        <v>20</v>
      </c>
    </row>
    <row r="14" spans="1:2">
      <c r="A14" s="4" t="s">
        <v>21</v>
      </c>
      <c r="B14" s="4" t="s">
        <v>22</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9</v>
      </c>
    </row>
    <row r="3" spans="1:2">
      <c r="A3" s="3" t="s">
        <v>199</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19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9</v>
      </c>
    </row>
    <row r="3" spans="1:2">
      <c r="A3" s="3" t="s">
        <v>199</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9</v>
      </c>
    </row>
    <row r="3" spans="1:2">
      <c r="A3" s="3" t="s">
        <v>199</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9</v>
      </c>
    </row>
    <row r="3" spans="1:2">
      <c r="A3" s="3" t="s">
        <v>199</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9</v>
      </c>
    </row>
    <row r="3" spans="1:2">
      <c r="A3" s="3" t="s">
        <v>19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9</v>
      </c>
    </row>
    <row r="3" spans="1:2">
      <c r="A3" s="3" t="s">
        <v>199</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9</v>
      </c>
    </row>
    <row r="3" spans="1:2">
      <c r="A3" s="3" t="s">
        <v>199</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9</v>
      </c>
    </row>
    <row r="3" spans="1:2">
      <c r="A3" s="3" t="s">
        <v>19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9</v>
      </c>
    </row>
    <row r="3" spans="1:2">
      <c r="A3" s="3" t="s">
        <v>19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208092</v>
      </c>
      <c r="C3" s="6" t="n">
        <v>8715636</v>
      </c>
    </row>
    <row r="4" spans="1:3">
      <c r="A4" s="4" t="s">
        <v>33</v>
      </c>
      <c r="B4" s="5" t="n">
        <v>1432114</v>
      </c>
      <c r="C4" s="5" t="n">
        <v>1408272</v>
      </c>
    </row>
    <row r="5" spans="1:3">
      <c r="A5" s="4" t="s">
        <v>34</v>
      </c>
      <c r="B5" s="5" t="n">
        <v>870415</v>
      </c>
      <c r="C5" s="5" t="n">
        <v>1231391</v>
      </c>
    </row>
    <row r="6" spans="1:3">
      <c r="A6" s="4" t="s">
        <v>35</v>
      </c>
      <c r="B6" s="5" t="n">
        <v>1291279</v>
      </c>
      <c r="C6" s="5" t="n">
        <v>1464940</v>
      </c>
    </row>
    <row r="7" spans="1:3">
      <c r="A7" s="4" t="s">
        <v>36</v>
      </c>
      <c r="B7" s="5" t="n">
        <v>655739</v>
      </c>
      <c r="C7" s="5" t="n">
        <v>5916743</v>
      </c>
    </row>
    <row r="8" spans="1:3">
      <c r="A8" s="4" t="s">
        <v>37</v>
      </c>
      <c r="B8" s="5" t="n">
        <v>172398</v>
      </c>
      <c r="C8" s="5" t="n">
        <v>175506</v>
      </c>
    </row>
    <row r="9" spans="1:3">
      <c r="A9" s="4" t="s">
        <v>38</v>
      </c>
      <c r="B9" s="5" t="n">
        <v>2814046</v>
      </c>
      <c r="C9" s="5" t="n">
        <v>2671811</v>
      </c>
    </row>
    <row r="10" spans="1:3">
      <c r="A10" s="4" t="s">
        <v>39</v>
      </c>
      <c r="B10" s="5" t="n">
        <v>10444083</v>
      </c>
      <c r="C10" s="5" t="n">
        <v>21584299</v>
      </c>
    </row>
    <row r="11" spans="1:3">
      <c r="A11" s="3" t="s">
        <v>40</v>
      </c>
    </row>
    <row r="12" spans="1:3">
      <c r="A12" s="4" t="s">
        <v>41</v>
      </c>
      <c r="B12" s="5" t="n">
        <v>105584633</v>
      </c>
      <c r="C12" s="5" t="n">
        <v>88957752</v>
      </c>
    </row>
    <row r="13" spans="1:3">
      <c r="A13" s="4" t="s">
        <v>42</v>
      </c>
      <c r="B13" s="5" t="n">
        <v>17753737</v>
      </c>
      <c r="C13" s="5" t="n">
        <v>32701867</v>
      </c>
    </row>
    <row r="14" spans="1:3">
      <c r="A14" s="3" t="s">
        <v>43</v>
      </c>
    </row>
    <row r="15" spans="1:3">
      <c r="A15" s="4" t="s">
        <v>36</v>
      </c>
      <c r="B15" s="5" t="n">
        <v>5484268</v>
      </c>
      <c r="C15" s="5" t="n">
        <v>4550000</v>
      </c>
    </row>
    <row r="16" spans="1:3">
      <c r="A16" s="4" t="s">
        <v>44</v>
      </c>
      <c r="B16" s="5" t="n">
        <v>426783</v>
      </c>
      <c r="C16" s="5" t="n">
        <v>418034</v>
      </c>
    </row>
    <row r="17" spans="1:3">
      <c r="A17" s="4" t="s">
        <v>45</v>
      </c>
      <c r="B17" s="5" t="n">
        <v>4000000</v>
      </c>
      <c r="C17" s="5" t="n">
        <v>7396738</v>
      </c>
    </row>
    <row r="18" spans="1:3">
      <c r="A18" s="4" t="s">
        <v>46</v>
      </c>
      <c r="B18" s="4" t="s">
        <v>47</v>
      </c>
      <c r="C18" s="5" t="n">
        <v>16515701</v>
      </c>
    </row>
    <row r="19" spans="1:3">
      <c r="A19" s="4" t="s">
        <v>48</v>
      </c>
      <c r="B19" s="5" t="n">
        <v>133249421</v>
      </c>
      <c r="C19" s="5" t="n">
        <v>150540092</v>
      </c>
    </row>
    <row r="20" spans="1:3">
      <c r="A20" s="4" t="s">
        <v>49</v>
      </c>
      <c r="B20" s="5" t="n">
        <v>143693504</v>
      </c>
      <c r="C20" s="5" t="n">
        <v>172124391</v>
      </c>
    </row>
    <row r="21" spans="1:3">
      <c r="A21" s="3" t="s">
        <v>50</v>
      </c>
    </row>
    <row r="22" spans="1:3">
      <c r="A22" s="4" t="s">
        <v>51</v>
      </c>
      <c r="B22" s="5" t="n">
        <v>5549218</v>
      </c>
      <c r="C22" s="5" t="n">
        <v>14685766</v>
      </c>
    </row>
    <row r="23" spans="1:3">
      <c r="A23" s="4" t="s">
        <v>52</v>
      </c>
      <c r="B23" s="5" t="n">
        <v>11539</v>
      </c>
      <c r="C23" s="5" t="n">
        <v>322703</v>
      </c>
    </row>
    <row r="24" spans="1:3">
      <c r="A24" s="4" t="s">
        <v>53</v>
      </c>
      <c r="B24" s="5" t="n">
        <v>1864263</v>
      </c>
      <c r="C24" s="5" t="n">
        <v>1394874</v>
      </c>
    </row>
    <row r="25" spans="1:3">
      <c r="A25" s="4" t="s">
        <v>54</v>
      </c>
      <c r="B25" s="5" t="n">
        <v>1312293</v>
      </c>
      <c r="C25" s="5" t="n">
        <v>1203070</v>
      </c>
    </row>
    <row r="26" spans="1:3">
      <c r="A26" s="4" t="s">
        <v>55</v>
      </c>
      <c r="B26" s="4" t="s">
        <v>47</v>
      </c>
      <c r="C26" s="5" t="n">
        <v>1122208</v>
      </c>
    </row>
    <row r="27" spans="1:3">
      <c r="A27" s="4" t="s">
        <v>56</v>
      </c>
      <c r="B27" s="5" t="n">
        <v>437322</v>
      </c>
      <c r="C27" s="5" t="n">
        <v>462124</v>
      </c>
    </row>
    <row r="28" spans="1:3">
      <c r="A28" s="4" t="s">
        <v>57</v>
      </c>
      <c r="B28" s="5" t="n">
        <v>11539</v>
      </c>
      <c r="C28" s="5" t="n">
        <v>322703</v>
      </c>
    </row>
    <row r="29" spans="1:3">
      <c r="A29" s="4" t="s">
        <v>58</v>
      </c>
      <c r="B29" s="4" t="s">
        <v>47</v>
      </c>
      <c r="C29" s="5" t="n">
        <v>50402</v>
      </c>
    </row>
    <row r="30" spans="1:3">
      <c r="A30" s="4" t="s">
        <v>59</v>
      </c>
      <c r="B30" s="5" t="n">
        <v>11174635</v>
      </c>
      <c r="C30" s="5" t="n">
        <v>19241147</v>
      </c>
    </row>
    <row r="31" spans="1:3">
      <c r="A31" s="3" t="s">
        <v>60</v>
      </c>
    </row>
    <row r="32" spans="1:3">
      <c r="A32" s="4" t="s">
        <v>61</v>
      </c>
      <c r="B32" s="5" t="n">
        <v>44366976</v>
      </c>
      <c r="C32" s="5" t="n">
        <v>25552702</v>
      </c>
    </row>
    <row r="33" spans="1:3">
      <c r="A33" s="4" t="s">
        <v>58</v>
      </c>
      <c r="B33" s="5" t="n">
        <v>240181</v>
      </c>
      <c r="C33" s="5" t="n">
        <v>202700</v>
      </c>
    </row>
    <row r="34" spans="1:3">
      <c r="A34" s="4" t="s">
        <v>62</v>
      </c>
      <c r="B34" s="5" t="n">
        <v>44607157</v>
      </c>
      <c r="C34" s="5" t="n">
        <v>25755402</v>
      </c>
    </row>
    <row r="35" spans="1:3">
      <c r="A35" s="4" t="s">
        <v>63</v>
      </c>
      <c r="B35" s="5" t="n">
        <v>55781792</v>
      </c>
      <c r="C35" s="5" t="n">
        <v>44996549</v>
      </c>
    </row>
    <row r="36" spans="1:3">
      <c r="A36" s="4" t="s">
        <v>64</v>
      </c>
      <c r="B36" s="4" t="s">
        <v>47</v>
      </c>
      <c r="C36" s="4" t="s">
        <v>47</v>
      </c>
    </row>
    <row r="37" spans="1:3">
      <c r="A37" s="4" t="s">
        <v>65</v>
      </c>
      <c r="B37" s="5" t="n">
        <v>33804948</v>
      </c>
      <c r="C37" s="5" t="n">
        <v>32079249</v>
      </c>
    </row>
    <row r="38" spans="1:3">
      <c r="A38" s="3" t="s">
        <v>66</v>
      </c>
    </row>
    <row r="39" spans="1:3">
      <c r="A39" s="4" t="s">
        <v>67</v>
      </c>
      <c r="B39" s="5" t="n">
        <v>326283</v>
      </c>
      <c r="C39" s="5" t="n">
        <v>245873</v>
      </c>
    </row>
    <row r="40" spans="1:3">
      <c r="A40" s="4" t="s">
        <v>68</v>
      </c>
      <c r="B40" s="5" t="n">
        <v>283757739</v>
      </c>
      <c r="C40" s="5" t="n">
        <v>278833156</v>
      </c>
    </row>
    <row r="41" spans="1:3">
      <c r="A41" s="4" t="s">
        <v>69</v>
      </c>
      <c r="B41" s="5" t="n">
        <v>-229977258</v>
      </c>
      <c r="C41" s="5" t="n">
        <v>-184030436</v>
      </c>
    </row>
    <row r="42" spans="1:3">
      <c r="A42" s="4" t="s">
        <v>70</v>
      </c>
      <c r="B42" s="5" t="n">
        <v>54106764</v>
      </c>
      <c r="C42" s="5" t="n">
        <v>95048593</v>
      </c>
    </row>
    <row r="43" spans="1:3">
      <c r="A43" s="4" t="s">
        <v>71</v>
      </c>
      <c r="B43" s="5" t="n">
        <v>143693504</v>
      </c>
      <c r="C43" s="5" t="n">
        <v>172124391</v>
      </c>
    </row>
    <row r="44" spans="1:3">
      <c r="A44" s="4" t="s">
        <v>72</v>
      </c>
    </row>
    <row r="45" spans="1:3">
      <c r="A45" s="3" t="s">
        <v>50</v>
      </c>
    </row>
    <row r="46" spans="1:3">
      <c r="A46" s="4" t="s">
        <v>52</v>
      </c>
      <c r="B46" s="5" t="n">
        <v>2000000</v>
      </c>
      <c r="C46" s="4" t="s">
        <v>47</v>
      </c>
    </row>
    <row r="47" spans="1:3">
      <c r="A47" s="4" t="s">
        <v>57</v>
      </c>
      <c r="B47" s="6" t="n">
        <v>2000000</v>
      </c>
      <c r="C47"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9</v>
      </c>
    </row>
    <row r="3" spans="1:2">
      <c r="A3" s="3" t="s">
        <v>19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9</v>
      </c>
    </row>
    <row r="3" spans="1:2">
      <c r="A3" s="3" t="s">
        <v>19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9</v>
      </c>
    </row>
    <row r="3" spans="1:2">
      <c r="A3" s="3" t="s">
        <v>199</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9</v>
      </c>
    </row>
    <row r="3" spans="1:2">
      <c r="A3" s="3" t="s">
        <v>199</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9</v>
      </c>
    </row>
    <row r="3" spans="1:2">
      <c r="A3" s="3" t="s">
        <v>19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9</v>
      </c>
    </row>
    <row r="3" spans="1:2">
      <c r="A3" s="3" t="s">
        <v>19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9</v>
      </c>
    </row>
    <row r="3" spans="1:2">
      <c r="A3" s="3" t="s">
        <v>19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9</v>
      </c>
    </row>
    <row r="3" spans="1:2">
      <c r="A3" s="3" t="s">
        <v>19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9</v>
      </c>
      <c r="C1" s="2" t="s">
        <v>30</v>
      </c>
    </row>
    <row r="2" spans="1:3">
      <c r="A2" s="4" t="s">
        <v>74</v>
      </c>
      <c r="B2" s="7" t="n">
        <v>0.01</v>
      </c>
      <c r="C2" s="7" t="n">
        <v>0.01</v>
      </c>
    </row>
    <row r="3" spans="1:3">
      <c r="A3" s="4" t="s">
        <v>75</v>
      </c>
      <c r="B3" s="5" t="n">
        <v>20000000</v>
      </c>
      <c r="C3" s="5" t="n">
        <v>20000000</v>
      </c>
    </row>
    <row r="4" spans="1:3">
      <c r="A4" s="4" t="s">
        <v>76</v>
      </c>
      <c r="B4" s="5" t="n">
        <v>35505</v>
      </c>
      <c r="C4" s="5" t="n">
        <v>33779</v>
      </c>
    </row>
    <row r="5" spans="1:3">
      <c r="A5" s="4" t="s">
        <v>77</v>
      </c>
      <c r="B5" s="5" t="n">
        <v>35505</v>
      </c>
      <c r="C5" s="5" t="n">
        <v>33779</v>
      </c>
    </row>
    <row r="6" spans="1:3">
      <c r="A6" s="4" t="s">
        <v>78</v>
      </c>
      <c r="B6" s="7" t="n">
        <v>0.03</v>
      </c>
      <c r="C6" s="7" t="n">
        <v>0.03</v>
      </c>
    </row>
    <row r="7" spans="1:3">
      <c r="A7" s="4" t="s">
        <v>79</v>
      </c>
      <c r="B7" s="5" t="n">
        <v>200000000</v>
      </c>
      <c r="C7" s="5" t="n">
        <v>200000000</v>
      </c>
    </row>
    <row r="8" spans="1:3">
      <c r="A8" s="4" t="s">
        <v>80</v>
      </c>
      <c r="B8" s="5" t="n">
        <v>10876112</v>
      </c>
      <c r="C8" s="5" t="n">
        <v>8195760</v>
      </c>
    </row>
    <row r="9" spans="1:3">
      <c r="A9" s="4" t="s">
        <v>81</v>
      </c>
      <c r="B9" s="5" t="n">
        <v>10876112</v>
      </c>
      <c r="C9" s="5" t="n">
        <v>8195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9</v>
      </c>
    </row>
    <row r="3" spans="1:2">
      <c r="A3" s="3" t="s">
        <v>314</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9</v>
      </c>
    </row>
    <row r="3" spans="1:2">
      <c r="A3" s="3" t="s">
        <v>31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9</v>
      </c>
    </row>
    <row r="3" spans="1:2">
      <c r="A3" s="3" t="s">
        <v>31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9</v>
      </c>
    </row>
    <row r="3" spans="1:2">
      <c r="A3" s="3" t="s">
        <v>314</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9</v>
      </c>
    </row>
    <row r="3" spans="1:2">
      <c r="A3" s="3" t="s">
        <v>31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9</v>
      </c>
    </row>
    <row r="3" spans="1:2">
      <c r="A3" s="3" t="s">
        <v>31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9</v>
      </c>
    </row>
    <row r="3" spans="1:2">
      <c r="A3" s="3" t="s">
        <v>314</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9</v>
      </c>
    </row>
    <row r="3" spans="1:2">
      <c r="A3" s="3" t="s">
        <v>314</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314</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9</v>
      </c>
    </row>
    <row r="3" spans="1:2">
      <c r="A3" s="3" t="s">
        <v>31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5</v>
      </c>
      <c r="B4" s="6" t="n">
        <v>29789036</v>
      </c>
      <c r="C4" s="6" t="n">
        <v>39656670</v>
      </c>
      <c r="D4" s="6" t="n">
        <v>42586963</v>
      </c>
    </row>
    <row r="5" spans="1:4">
      <c r="A5" s="4" t="s">
        <v>86</v>
      </c>
      <c r="B5" s="5" t="n">
        <v>240000</v>
      </c>
      <c r="C5" s="5" t="n">
        <v>240000</v>
      </c>
      <c r="D5" s="5" t="n">
        <v>240000</v>
      </c>
    </row>
    <row r="6" spans="1:4">
      <c r="A6" s="4" t="s">
        <v>87</v>
      </c>
      <c r="B6" s="5" t="n">
        <v>-1604747</v>
      </c>
      <c r="C6" s="5" t="n">
        <v>-2216836</v>
      </c>
      <c r="D6" s="5" t="n">
        <v>-2192626</v>
      </c>
    </row>
    <row r="7" spans="1:4">
      <c r="A7" s="4" t="s">
        <v>88</v>
      </c>
      <c r="B7" s="5" t="n">
        <v>28424289</v>
      </c>
      <c r="C7" s="5" t="n">
        <v>37679834</v>
      </c>
      <c r="D7" s="5" t="n">
        <v>40634337</v>
      </c>
    </row>
    <row r="8" spans="1:4">
      <c r="A8" s="3" t="s">
        <v>89</v>
      </c>
    </row>
    <row r="9" spans="1:4">
      <c r="A9" s="4" t="s">
        <v>90</v>
      </c>
      <c r="B9" s="5" t="n">
        <v>1291712</v>
      </c>
      <c r="C9" s="5" t="n">
        <v>2312513</v>
      </c>
      <c r="D9" s="5" t="n">
        <v>3963181</v>
      </c>
    </row>
    <row r="10" spans="1:4">
      <c r="A10" s="4" t="s">
        <v>91</v>
      </c>
      <c r="B10" s="5" t="n">
        <v>18161862</v>
      </c>
      <c r="C10" s="5" t="n">
        <v>25204593</v>
      </c>
      <c r="D10" s="5" t="n">
        <v>25279087</v>
      </c>
    </row>
    <row r="11" spans="1:4">
      <c r="A11" s="4" t="s">
        <v>92</v>
      </c>
      <c r="B11" s="5" t="n">
        <v>2204784</v>
      </c>
      <c r="C11" s="5" t="n">
        <v>1912407</v>
      </c>
      <c r="D11" s="5" t="n">
        <v>1975590</v>
      </c>
    </row>
    <row r="12" spans="1:4">
      <c r="A12" s="4" t="s">
        <v>93</v>
      </c>
      <c r="B12" s="5" t="n">
        <v>8788121</v>
      </c>
      <c r="C12" s="5" t="n">
        <v>10995023</v>
      </c>
      <c r="D12" s="5" t="n">
        <v>12137445</v>
      </c>
    </row>
    <row r="13" spans="1:4">
      <c r="A13" s="4" t="s">
        <v>94</v>
      </c>
      <c r="B13" s="5" t="n">
        <v>3179596</v>
      </c>
      <c r="C13" s="5" t="n">
        <v>4151335</v>
      </c>
      <c r="D13" s="5" t="n">
        <v>4894559</v>
      </c>
    </row>
    <row r="14" spans="1:4">
      <c r="A14" s="4" t="s">
        <v>95</v>
      </c>
      <c r="B14" s="5" t="n">
        <v>3472422</v>
      </c>
      <c r="C14" s="5" t="n">
        <v>3327061</v>
      </c>
      <c r="D14" s="5" t="n">
        <v>3514636</v>
      </c>
    </row>
    <row r="15" spans="1:4">
      <c r="A15" s="4" t="s">
        <v>96</v>
      </c>
      <c r="B15" s="5" t="n">
        <v>-10597</v>
      </c>
      <c r="C15" s="5" t="n">
        <v>-461586</v>
      </c>
      <c r="D15" s="4" t="s">
        <v>47</v>
      </c>
    </row>
    <row r="16" spans="1:4">
      <c r="A16" s="4" t="s">
        <v>97</v>
      </c>
      <c r="B16" s="5" t="n">
        <v>7050179</v>
      </c>
      <c r="C16" s="4" t="s">
        <v>47</v>
      </c>
      <c r="D16" s="4" t="s">
        <v>47</v>
      </c>
    </row>
    <row r="17" spans="1:4">
      <c r="A17" s="4" t="s">
        <v>98</v>
      </c>
      <c r="B17" s="5" t="n">
        <v>5924668</v>
      </c>
      <c r="C17" s="5" t="n">
        <v>1641885</v>
      </c>
      <c r="D17" s="5" t="n">
        <v>3500000</v>
      </c>
    </row>
    <row r="18" spans="1:4">
      <c r="A18" s="4" t="s">
        <v>99</v>
      </c>
      <c r="B18" s="5" t="n">
        <v>50062747</v>
      </c>
      <c r="C18" s="5" t="n">
        <v>49083231</v>
      </c>
      <c r="D18" s="5" t="n">
        <v>55264498</v>
      </c>
    </row>
    <row r="19" spans="1:4">
      <c r="A19" s="4" t="s">
        <v>100</v>
      </c>
      <c r="B19" s="5" t="n">
        <v>-21638458</v>
      </c>
      <c r="C19" s="5" t="n">
        <v>-11403397</v>
      </c>
      <c r="D19" s="5" t="n">
        <v>-14630161</v>
      </c>
    </row>
    <row r="20" spans="1:4">
      <c r="A20" s="3" t="s">
        <v>101</v>
      </c>
    </row>
    <row r="21" spans="1:4">
      <c r="A21" s="4" t="s">
        <v>102</v>
      </c>
      <c r="B21" s="5" t="n">
        <v>-2531999</v>
      </c>
      <c r="C21" s="5" t="n">
        <v>-1486534</v>
      </c>
      <c r="D21" s="5" t="n">
        <v>-2152187</v>
      </c>
    </row>
    <row r="22" spans="1:4">
      <c r="A22" s="4" t="s">
        <v>103</v>
      </c>
      <c r="B22" s="5" t="n">
        <v>-119154</v>
      </c>
      <c r="C22" s="5" t="n">
        <v>-261674</v>
      </c>
      <c r="D22" s="5" t="n">
        <v>-44648</v>
      </c>
    </row>
    <row r="23" spans="1:4">
      <c r="A23" s="4" t="s">
        <v>104</v>
      </c>
      <c r="B23" s="5" t="n">
        <v>1024714</v>
      </c>
      <c r="C23" s="5" t="n">
        <v>1212938</v>
      </c>
      <c r="D23" s="5" t="n">
        <v>987604</v>
      </c>
    </row>
    <row r="24" spans="1:4">
      <c r="A24" s="4" t="s">
        <v>105</v>
      </c>
      <c r="B24" s="5" t="n">
        <v>-4421452</v>
      </c>
      <c r="C24" s="4" t="s">
        <v>47</v>
      </c>
      <c r="D24" s="4" t="s">
        <v>47</v>
      </c>
    </row>
    <row r="25" spans="1:4">
      <c r="A25" s="4" t="s">
        <v>106</v>
      </c>
      <c r="B25" s="5" t="n">
        <v>-41402</v>
      </c>
      <c r="C25" s="5" t="n">
        <v>22421</v>
      </c>
      <c r="D25" s="5" t="n">
        <v>40022</v>
      </c>
    </row>
    <row r="26" spans="1:4">
      <c r="A26" s="4" t="s">
        <v>107</v>
      </c>
      <c r="B26" s="5" t="n">
        <v>22330</v>
      </c>
      <c r="C26" s="5" t="n">
        <v>26656</v>
      </c>
      <c r="D26" s="5" t="n">
        <v>422240</v>
      </c>
    </row>
    <row r="27" spans="1:4">
      <c r="A27" s="4" t="s">
        <v>108</v>
      </c>
      <c r="B27" s="5" t="n">
        <v>-6066963</v>
      </c>
      <c r="C27" s="5" t="n">
        <v>-486193</v>
      </c>
      <c r="D27" s="5" t="n">
        <v>-746969</v>
      </c>
    </row>
    <row r="28" spans="1:4">
      <c r="A28" s="4" t="s">
        <v>109</v>
      </c>
      <c r="B28" s="5" t="n">
        <v>-2444627</v>
      </c>
      <c r="C28" s="5" t="n">
        <v>-2158393</v>
      </c>
      <c r="D28" s="5" t="n">
        <v>-2541775</v>
      </c>
    </row>
    <row r="29" spans="1:4">
      <c r="A29" s="4" t="s">
        <v>110</v>
      </c>
      <c r="B29" s="5" t="n">
        <v>-14071075</v>
      </c>
      <c r="C29" s="4" t="s">
        <v>47</v>
      </c>
      <c r="D29" s="4" t="s">
        <v>47</v>
      </c>
    </row>
    <row r="30" spans="1:4">
      <c r="A30" s="4" t="s">
        <v>111</v>
      </c>
      <c r="B30" s="5" t="n">
        <v>-44221123</v>
      </c>
      <c r="C30" s="5" t="n">
        <v>-14047983</v>
      </c>
      <c r="D30" s="5" t="n">
        <v>-17918905</v>
      </c>
    </row>
    <row r="31" spans="1:4">
      <c r="A31" s="4" t="s">
        <v>112</v>
      </c>
      <c r="B31" s="5" t="n">
        <v>-1725699</v>
      </c>
      <c r="C31" s="5" t="n">
        <v>-1639149</v>
      </c>
      <c r="D31" s="5" t="n">
        <v>-1440100</v>
      </c>
    </row>
    <row r="32" spans="1:4">
      <c r="A32" s="4" t="s">
        <v>113</v>
      </c>
      <c r="B32" s="6" t="n">
        <v>-45946822</v>
      </c>
      <c r="C32" s="6" t="n">
        <v>-15687132</v>
      </c>
      <c r="D32" s="6" t="n">
        <v>-19359005</v>
      </c>
    </row>
    <row r="33" spans="1:4">
      <c r="A33" s="4" t="s">
        <v>114</v>
      </c>
      <c r="B33" s="7" t="n">
        <v>-5.63</v>
      </c>
      <c r="C33" s="7" t="n">
        <v>-2.45</v>
      </c>
      <c r="D33" s="7" t="n">
        <v>-3.53</v>
      </c>
    </row>
    <row r="34" spans="1:4">
      <c r="A34" s="4" t="s">
        <v>115</v>
      </c>
      <c r="B34" s="5" t="n">
        <v>8165703</v>
      </c>
      <c r="C34" s="5" t="n">
        <v>6410794</v>
      </c>
      <c r="D34" s="5" t="n">
        <v>5479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9</v>
      </c>
    </row>
    <row r="3" spans="1:2">
      <c r="A3" s="3" t="s">
        <v>31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9</v>
      </c>
    </row>
    <row r="3" spans="1:2">
      <c r="A3" s="3" t="s">
        <v>314</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9</v>
      </c>
    </row>
    <row r="3" spans="1:2">
      <c r="A3" s="3" t="s">
        <v>31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64</v>
      </c>
      <c r="B1" s="2" t="s">
        <v>365</v>
      </c>
      <c r="C1" s="2" t="s">
        <v>366</v>
      </c>
    </row>
    <row r="2" spans="1:5">
      <c r="B2" s="2" t="s">
        <v>367</v>
      </c>
      <c r="C2" s="2" t="s">
        <v>368</v>
      </c>
      <c r="D2" s="2" t="s">
        <v>369</v>
      </c>
      <c r="E2" s="2" t="s">
        <v>370</v>
      </c>
    </row>
    <row r="3" spans="1:5">
      <c r="A3" s="4" t="s">
        <v>371</v>
      </c>
      <c r="D3" s="6" t="n">
        <v>730000</v>
      </c>
    </row>
    <row r="4" spans="1:5">
      <c r="A4" s="4" t="s">
        <v>372</v>
      </c>
      <c r="D4" s="5" t="n">
        <v>3210000</v>
      </c>
    </row>
    <row r="5" spans="1:5">
      <c r="A5" s="4" t="s">
        <v>373</v>
      </c>
      <c r="D5" s="5" t="n">
        <v>6140007</v>
      </c>
      <c r="E5" s="6" t="n">
        <v>10466743</v>
      </c>
    </row>
    <row r="6" spans="1:5">
      <c r="A6" s="4" t="s">
        <v>374</v>
      </c>
      <c r="D6" s="6" t="n">
        <v>4000000</v>
      </c>
    </row>
    <row r="7" spans="1:5">
      <c r="A7" s="4" t="s">
        <v>375</v>
      </c>
    </row>
    <row r="8" spans="1:5">
      <c r="A8" s="4" t="s">
        <v>376</v>
      </c>
      <c r="C8" s="6" t="n">
        <v>2250000</v>
      </c>
    </row>
    <row r="9" spans="1:5">
      <c r="A9" s="4" t="s">
        <v>377</v>
      </c>
    </row>
    <row r="10" spans="1:5">
      <c r="A10" s="4" t="s">
        <v>378</v>
      </c>
      <c r="B10" s="5" t="n">
        <v>2</v>
      </c>
    </row>
    <row r="11" spans="1:5">
      <c r="A11" s="4" t="s">
        <v>379</v>
      </c>
      <c r="B11" s="5" t="n">
        <v>2</v>
      </c>
    </row>
    <row r="12" spans="1:5">
      <c r="A12" s="4" t="s">
        <v>380</v>
      </c>
      <c r="B12" s="6" t="n">
        <v>830000</v>
      </c>
    </row>
    <row r="13" spans="1:5">
      <c r="A13" s="4" t="s">
        <v>381</v>
      </c>
      <c r="B13" s="5" t="n">
        <v>10860000</v>
      </c>
    </row>
    <row r="14" spans="1:5">
      <c r="A14" s="4" t="s">
        <v>382</v>
      </c>
    </row>
    <row r="15" spans="1:5">
      <c r="A15" s="4" t="s">
        <v>381</v>
      </c>
      <c r="B15" s="5" t="n">
        <v>1400000</v>
      </c>
    </row>
    <row r="16" spans="1:5">
      <c r="A16" s="4" t="s">
        <v>383</v>
      </c>
    </row>
    <row r="17" spans="1:5">
      <c r="A17" s="4" t="s">
        <v>381</v>
      </c>
      <c r="B17" s="6" t="n">
        <v>9460000</v>
      </c>
    </row>
    <row r="18" spans="1:5">
      <c r="A18" s="4" t="s">
        <v>384</v>
      </c>
    </row>
    <row r="19" spans="1:5">
      <c r="A19" s="4" t="s">
        <v>385</v>
      </c>
      <c r="D19"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9</v>
      </c>
      <c r="C2" s="2" t="s">
        <v>30</v>
      </c>
      <c r="D2" s="2" t="s">
        <v>83</v>
      </c>
    </row>
    <row r="3" spans="1:4">
      <c r="A3" s="4" t="s">
        <v>388</v>
      </c>
    </row>
    <row r="4" spans="1:4">
      <c r="A4" s="4" t="s">
        <v>389</v>
      </c>
      <c r="B4" s="4" t="s">
        <v>390</v>
      </c>
      <c r="C4" s="4" t="s">
        <v>391</v>
      </c>
      <c r="D4" s="4" t="s">
        <v>392</v>
      </c>
    </row>
    <row r="5" spans="1:4">
      <c r="A5" s="4" t="s">
        <v>393</v>
      </c>
    </row>
    <row r="6" spans="1:4">
      <c r="A6" s="4" t="s">
        <v>389</v>
      </c>
      <c r="B6" s="4" t="s">
        <v>391</v>
      </c>
      <c r="C6" s="4" t="s">
        <v>394</v>
      </c>
      <c r="D6" s="4" t="s">
        <v>395</v>
      </c>
    </row>
    <row r="7" spans="1:4">
      <c r="A7" s="4" t="s">
        <v>396</v>
      </c>
    </row>
    <row r="8" spans="1:4">
      <c r="A8" s="4" t="s">
        <v>389</v>
      </c>
      <c r="B8" s="4" t="s">
        <v>397</v>
      </c>
      <c r="C8" s="4" t="s">
        <v>47</v>
      </c>
      <c r="D8" s="4" t="s">
        <v>47</v>
      </c>
    </row>
    <row r="9" spans="1:4">
      <c r="A9" s="4" t="s">
        <v>398</v>
      </c>
    </row>
    <row r="10" spans="1:4">
      <c r="A10" s="4" t="s">
        <v>389</v>
      </c>
      <c r="B10" s="4" t="s">
        <v>399</v>
      </c>
      <c r="C10" s="4" t="s">
        <v>400</v>
      </c>
      <c r="D10" s="4" t="s">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69</v>
      </c>
    </row>
    <row r="3" spans="1:2">
      <c r="A3" s="4" t="s">
        <v>402</v>
      </c>
      <c r="B3" s="4" t="s">
        <v>403</v>
      </c>
    </row>
    <row r="4" spans="1:2">
      <c r="A4" s="4" t="s">
        <v>404</v>
      </c>
      <c r="B4" s="5" t="n">
        <v>1</v>
      </c>
    </row>
    <row r="5" spans="1:2">
      <c r="A5" s="4" t="s">
        <v>405</v>
      </c>
    </row>
    <row r="6" spans="1:2">
      <c r="A6" s="4" t="s">
        <v>406</v>
      </c>
      <c r="B6" s="6" t="n">
        <v>440273</v>
      </c>
    </row>
    <row r="7" spans="1:2">
      <c r="A7" s="4" t="s">
        <v>407</v>
      </c>
    </row>
    <row r="8" spans="1:2">
      <c r="A8" s="4" t="s">
        <v>408</v>
      </c>
      <c r="B8" s="6" t="n">
        <v>282572</v>
      </c>
    </row>
    <row r="9" spans="1:2">
      <c r="A9" s="4" t="s">
        <v>409</v>
      </c>
    </row>
    <row r="10" spans="1:2">
      <c r="A10" s="4" t="s">
        <v>410</v>
      </c>
      <c r="B10"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2</v>
      </c>
      <c r="B1" s="2" t="s">
        <v>29</v>
      </c>
      <c r="C1" s="2" t="s">
        <v>30</v>
      </c>
    </row>
    <row r="2" spans="1:3">
      <c r="A2" s="4" t="s">
        <v>35</v>
      </c>
      <c r="B2" s="6" t="n">
        <v>1291279</v>
      </c>
      <c r="C2" s="6" t="n">
        <v>1464940</v>
      </c>
    </row>
    <row r="3" spans="1:3">
      <c r="A3" s="4" t="s">
        <v>413</v>
      </c>
    </row>
    <row r="4" spans="1:3">
      <c r="A4" s="4" t="s">
        <v>35</v>
      </c>
      <c r="B4" s="5" t="n">
        <v>788426</v>
      </c>
      <c r="C4" s="5" t="n">
        <v>990440</v>
      </c>
    </row>
    <row r="5" spans="1:3">
      <c r="A5" s="4" t="s">
        <v>414</v>
      </c>
    </row>
    <row r="6" spans="1:3">
      <c r="A6" s="4" t="s">
        <v>35</v>
      </c>
      <c r="B6" s="5" t="n">
        <v>140716</v>
      </c>
      <c r="C6" s="5" t="n">
        <v>105369</v>
      </c>
    </row>
    <row r="7" spans="1:3">
      <c r="A7" s="4" t="s">
        <v>415</v>
      </c>
    </row>
    <row r="8" spans="1:3">
      <c r="A8" s="4" t="s">
        <v>35</v>
      </c>
      <c r="B8" s="6" t="n">
        <v>362137</v>
      </c>
      <c r="C8" s="6" t="n">
        <v>369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 customWidth="1" max="5" min="5" width="21"/>
    <col customWidth="1" max="6" min="6" width="21"/>
    <col customWidth="1" max="7" min="7" width="21"/>
  </cols>
  <sheetData>
    <row r="1" spans="1:7">
      <c r="A1" s="1" t="s">
        <v>416</v>
      </c>
      <c r="B1" s="2" t="s">
        <v>417</v>
      </c>
      <c r="C1" s="2" t="s">
        <v>418</v>
      </c>
      <c r="D1" s="2" t="s">
        <v>419</v>
      </c>
      <c r="E1" s="2" t="s">
        <v>369</v>
      </c>
      <c r="F1" s="2" t="s">
        <v>370</v>
      </c>
      <c r="G1" s="2" t="s">
        <v>420</v>
      </c>
    </row>
    <row r="2" spans="1:7">
      <c r="A2" s="4" t="s">
        <v>421</v>
      </c>
      <c r="E2" s="6" t="n">
        <v>17753737</v>
      </c>
      <c r="F2" s="6" t="n">
        <v>32701867</v>
      </c>
    </row>
    <row r="3" spans="1:7">
      <c r="A3" s="4" t="s">
        <v>422</v>
      </c>
      <c r="E3" s="5" t="n">
        <v>-3200000</v>
      </c>
    </row>
    <row r="4" spans="1:7">
      <c r="A4" s="4" t="s">
        <v>423</v>
      </c>
      <c r="E4" s="5" t="n">
        <v>17000000</v>
      </c>
    </row>
    <row r="5" spans="1:7">
      <c r="A5" s="4" t="s">
        <v>424</v>
      </c>
      <c r="E5" s="5" t="n">
        <v>5924668</v>
      </c>
      <c r="F5" s="5" t="n">
        <v>1641885</v>
      </c>
      <c r="G5" s="6" t="n">
        <v>3500000</v>
      </c>
    </row>
    <row r="6" spans="1:7">
      <c r="A6" s="4" t="s">
        <v>425</v>
      </c>
      <c r="E6" s="4" t="s">
        <v>47</v>
      </c>
      <c r="F6" s="4" t="s">
        <v>47</v>
      </c>
      <c r="G6" s="6" t="n">
        <v>21323935</v>
      </c>
    </row>
    <row r="7" spans="1:7">
      <c r="A7" s="4" t="s">
        <v>426</v>
      </c>
    </row>
    <row r="8" spans="1:7">
      <c r="A8" s="4" t="s">
        <v>424</v>
      </c>
      <c r="E8" s="5" t="n">
        <v>3800000</v>
      </c>
    </row>
    <row r="9" spans="1:7">
      <c r="A9" s="4" t="s">
        <v>427</v>
      </c>
    </row>
    <row r="10" spans="1:7">
      <c r="A10" s="4" t="s">
        <v>421</v>
      </c>
      <c r="E10" s="5" t="n">
        <v>17100000</v>
      </c>
    </row>
    <row r="11" spans="1:7">
      <c r="A11" s="4" t="s">
        <v>428</v>
      </c>
    </row>
    <row r="12" spans="1:7">
      <c r="A12" s="4" t="s">
        <v>421</v>
      </c>
      <c r="E12" s="6" t="n">
        <v>700000</v>
      </c>
    </row>
    <row r="13" spans="1:7">
      <c r="A13" s="4" t="s">
        <v>429</v>
      </c>
      <c r="D13" s="5" t="n">
        <v>75100</v>
      </c>
    </row>
    <row r="14" spans="1:7">
      <c r="A14" s="4" t="s">
        <v>430</v>
      </c>
    </row>
    <row r="15" spans="1:7">
      <c r="A15" s="4" t="s">
        <v>425</v>
      </c>
      <c r="B15" s="6" t="n">
        <v>4400000</v>
      </c>
    </row>
    <row r="16" spans="1:7">
      <c r="A16" s="4" t="s">
        <v>431</v>
      </c>
    </row>
    <row r="17" spans="1:7">
      <c r="A17" s="4" t="s">
        <v>429</v>
      </c>
      <c r="C17" s="5" t="n">
        <v>63500</v>
      </c>
    </row>
    <row r="18" spans="1:7">
      <c r="A18" s="4" t="s">
        <v>432</v>
      </c>
      <c r="C18" s="6" t="n">
        <v>16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9</v>
      </c>
      <c r="C2" s="2" t="s">
        <v>30</v>
      </c>
    </row>
    <row r="3" spans="1:3">
      <c r="A3" s="4" t="s">
        <v>434</v>
      </c>
      <c r="B3" s="6" t="n">
        <v>32701867</v>
      </c>
      <c r="C3" s="6" t="n">
        <v>15687490</v>
      </c>
    </row>
    <row r="4" spans="1:3">
      <c r="A4" s="4" t="s">
        <v>435</v>
      </c>
      <c r="B4" s="5" t="n">
        <v>23135658</v>
      </c>
      <c r="C4" s="5" t="n">
        <v>17014377</v>
      </c>
    </row>
    <row r="5" spans="1:3">
      <c r="A5" s="4" t="s">
        <v>434</v>
      </c>
      <c r="B5" s="5" t="n">
        <v>17753737</v>
      </c>
      <c r="C5" s="5" t="n">
        <v>32701867</v>
      </c>
    </row>
    <row r="6" spans="1:3">
      <c r="A6" s="4" t="s">
        <v>435</v>
      </c>
      <c r="B6" s="5" t="n">
        <v>23135658</v>
      </c>
      <c r="C6" s="6" t="n">
        <v>17014377</v>
      </c>
    </row>
    <row r="7" spans="1:3">
      <c r="A7" s="4" t="s">
        <v>436</v>
      </c>
      <c r="B7" s="5" t="n">
        <v>797830</v>
      </c>
    </row>
    <row r="8" spans="1:3">
      <c r="A8" s="4" t="s">
        <v>437</v>
      </c>
      <c r="B8" s="5" t="n">
        <v>-31831439</v>
      </c>
    </row>
    <row r="9" spans="1:3">
      <c r="A9" s="4" t="s">
        <v>97</v>
      </c>
      <c r="B9" s="6" t="n">
        <v>-70501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1"/>
    <col customWidth="1" max="2" min="2" width="27"/>
    <col customWidth="1" max="3" min="3" width="31"/>
    <col customWidth="1" max="4" min="4" width="21"/>
    <col customWidth="1" max="5" min="5" width="20"/>
    <col customWidth="1" max="6" min="6" width="21"/>
    <col customWidth="1" max="7" min="7" width="31"/>
    <col customWidth="1" max="8" min="8" width="31"/>
    <col customWidth="1" max="9" min="9" width="31"/>
  </cols>
  <sheetData>
    <row r="1" spans="1:9">
      <c r="A1" s="1" t="s">
        <v>438</v>
      </c>
      <c r="B1" s="2" t="s">
        <v>439</v>
      </c>
      <c r="C1" s="2" t="s">
        <v>440</v>
      </c>
      <c r="D1" s="2" t="s">
        <v>441</v>
      </c>
      <c r="E1" s="2" t="s">
        <v>442</v>
      </c>
      <c r="F1" s="2" t="s">
        <v>370</v>
      </c>
      <c r="G1" s="2" t="s">
        <v>443</v>
      </c>
      <c r="H1" s="2" t="s">
        <v>444</v>
      </c>
      <c r="I1" s="2" t="s">
        <v>445</v>
      </c>
    </row>
    <row r="2" spans="1:9">
      <c r="A2" s="4" t="s">
        <v>446</v>
      </c>
      <c r="F2" s="5" t="n">
        <v>3</v>
      </c>
    </row>
    <row r="3" spans="1:9">
      <c r="A3" s="4" t="s">
        <v>447</v>
      </c>
      <c r="G3" s="6" t="n">
        <v>4196268</v>
      </c>
      <c r="H3" s="6" t="n">
        <v>7345342</v>
      </c>
      <c r="I3" s="4" t="s">
        <v>47</v>
      </c>
    </row>
    <row r="4" spans="1:9">
      <c r="A4" s="4" t="s">
        <v>448</v>
      </c>
      <c r="F4" s="4" t="s">
        <v>392</v>
      </c>
      <c r="H4" s="4" t="s">
        <v>392</v>
      </c>
    </row>
    <row r="5" spans="1:9">
      <c r="A5" s="4" t="s">
        <v>449</v>
      </c>
      <c r="G5" s="5" t="n">
        <v>10597</v>
      </c>
      <c r="H5" s="6" t="n">
        <v>461586</v>
      </c>
      <c r="I5" s="4" t="s">
        <v>47</v>
      </c>
    </row>
    <row r="6" spans="1:9">
      <c r="A6" s="4" t="s">
        <v>424</v>
      </c>
      <c r="G6" s="6" t="n">
        <v>5924668</v>
      </c>
      <c r="H6" s="6" t="n">
        <v>1641885</v>
      </c>
      <c r="I6" s="6" t="n">
        <v>3500000</v>
      </c>
    </row>
    <row r="7" spans="1:9">
      <c r="A7" s="4" t="s">
        <v>450</v>
      </c>
      <c r="G7" s="7" t="n">
        <v>-5.63</v>
      </c>
      <c r="H7" s="7" t="n">
        <v>-2.45</v>
      </c>
      <c r="I7" s="7" t="n">
        <v>-3.53</v>
      </c>
    </row>
    <row r="8" spans="1:9">
      <c r="A8" s="4" t="s">
        <v>451</v>
      </c>
      <c r="F8" s="6" t="n">
        <v>1122208</v>
      </c>
      <c r="G8" s="4" t="s">
        <v>47</v>
      </c>
      <c r="H8" s="6" t="n">
        <v>1122208</v>
      </c>
    </row>
    <row r="9" spans="1:9">
      <c r="A9" s="4" t="s">
        <v>425</v>
      </c>
      <c r="G9" s="4" t="s">
        <v>47</v>
      </c>
      <c r="H9" s="4" t="s">
        <v>47</v>
      </c>
      <c r="I9" s="6" t="n">
        <v>21323935</v>
      </c>
    </row>
    <row r="10" spans="1:9">
      <c r="A10" s="4" t="s">
        <v>452</v>
      </c>
    </row>
    <row r="11" spans="1:9">
      <c r="A11" s="4" t="s">
        <v>448</v>
      </c>
      <c r="F11" s="4" t="s">
        <v>453</v>
      </c>
      <c r="H11" s="4" t="s">
        <v>453</v>
      </c>
    </row>
    <row r="12" spans="1:9">
      <c r="A12" s="4" t="s">
        <v>454</v>
      </c>
    </row>
    <row r="13" spans="1:9">
      <c r="A13" s="4" t="s">
        <v>447</v>
      </c>
      <c r="F13" s="6" t="n">
        <v>2728440</v>
      </c>
    </row>
    <row r="14" spans="1:9">
      <c r="A14" s="4" t="s">
        <v>449</v>
      </c>
      <c r="F14" s="5" t="n">
        <v>535169</v>
      </c>
    </row>
    <row r="15" spans="1:9">
      <c r="A15" s="4" t="s">
        <v>455</v>
      </c>
    </row>
    <row r="16" spans="1:9">
      <c r="A16" s="4" t="s">
        <v>447</v>
      </c>
      <c r="F16" s="5" t="n">
        <v>2090010</v>
      </c>
    </row>
    <row r="17" spans="1:9">
      <c r="A17" s="4" t="s">
        <v>449</v>
      </c>
      <c r="F17" s="5" t="n">
        <v>-280373</v>
      </c>
    </row>
    <row r="18" spans="1:9">
      <c r="A18" s="4" t="s">
        <v>456</v>
      </c>
    </row>
    <row r="19" spans="1:9">
      <c r="A19" s="4" t="s">
        <v>447</v>
      </c>
      <c r="F19" s="5" t="n">
        <v>2526892</v>
      </c>
    </row>
    <row r="20" spans="1:9">
      <c r="A20" s="4" t="s">
        <v>449</v>
      </c>
      <c r="F20" s="5" t="n">
        <v>206790</v>
      </c>
    </row>
    <row r="21" spans="1:9">
      <c r="A21" s="4" t="s">
        <v>457</v>
      </c>
    </row>
    <row r="22" spans="1:9">
      <c r="A22" s="4" t="s">
        <v>458</v>
      </c>
      <c r="F22" s="5" t="n">
        <v>2805521</v>
      </c>
      <c r="H22" s="6" t="n">
        <v>2805521</v>
      </c>
    </row>
    <row r="23" spans="1:9">
      <c r="A23" s="4" t="s">
        <v>459</v>
      </c>
      <c r="F23" s="5" t="n">
        <v>2670000</v>
      </c>
      <c r="H23" s="5" t="n">
        <v>2670000</v>
      </c>
    </row>
    <row r="24" spans="1:9">
      <c r="A24" s="4" t="s">
        <v>424</v>
      </c>
      <c r="H24" s="6" t="n">
        <v>1640000</v>
      </c>
    </row>
    <row r="25" spans="1:9">
      <c r="A25" s="4" t="s">
        <v>450</v>
      </c>
      <c r="H25" s="7" t="n">
        <v>0.26</v>
      </c>
    </row>
    <row r="26" spans="1:9">
      <c r="A26" s="4" t="s">
        <v>451</v>
      </c>
      <c r="F26" s="5" t="n">
        <v>1122208</v>
      </c>
      <c r="H26" s="6" t="n">
        <v>1122208</v>
      </c>
    </row>
    <row r="27" spans="1:9">
      <c r="A27" s="4" t="s">
        <v>460</v>
      </c>
    </row>
    <row r="28" spans="1:9">
      <c r="A28" s="4" t="s">
        <v>447</v>
      </c>
      <c r="E28" s="6" t="n">
        <v>2650000</v>
      </c>
    </row>
    <row r="29" spans="1:9">
      <c r="A29" s="4" t="s">
        <v>448</v>
      </c>
      <c r="E29" s="4" t="s">
        <v>392</v>
      </c>
    </row>
    <row r="30" spans="1:9">
      <c r="A30" s="4" t="s">
        <v>449</v>
      </c>
      <c r="E30" s="6" t="n">
        <v>10597</v>
      </c>
    </row>
    <row r="31" spans="1:9">
      <c r="A31" s="4" t="s">
        <v>378</v>
      </c>
      <c r="E31" s="5" t="n">
        <v>1</v>
      </c>
    </row>
    <row r="32" spans="1:9">
      <c r="A32" s="4" t="s">
        <v>461</v>
      </c>
    </row>
    <row r="33" spans="1:9">
      <c r="A33" s="4" t="s">
        <v>448</v>
      </c>
      <c r="E33" s="4" t="s">
        <v>453</v>
      </c>
    </row>
    <row r="34" spans="1:9">
      <c r="A34" s="4" t="s">
        <v>462</v>
      </c>
    </row>
    <row r="35" spans="1:9">
      <c r="A35" s="4" t="s">
        <v>425</v>
      </c>
      <c r="D35" s="6" t="n">
        <v>3151940</v>
      </c>
    </row>
    <row r="36" spans="1:9">
      <c r="A36" s="4" t="s">
        <v>463</v>
      </c>
    </row>
    <row r="37" spans="1:9">
      <c r="A37" s="4" t="s">
        <v>425</v>
      </c>
      <c r="D37" s="7" t="n">
        <v>1.81</v>
      </c>
    </row>
    <row r="38" spans="1:9">
      <c r="A38" s="4" t="s">
        <v>464</v>
      </c>
      <c r="B38" s="5" t="n">
        <v>864292</v>
      </c>
    </row>
    <row r="39" spans="1:9">
      <c r="A39" s="4" t="s">
        <v>465</v>
      </c>
      <c r="B39" s="6" t="n">
        <v>77821</v>
      </c>
    </row>
    <row r="40" spans="1:9">
      <c r="A40" s="4" t="s">
        <v>466</v>
      </c>
    </row>
    <row r="41" spans="1:9">
      <c r="A41" s="4" t="s">
        <v>464</v>
      </c>
      <c r="B41" s="5" t="n">
        <v>35708</v>
      </c>
    </row>
    <row r="42" spans="1:9">
      <c r="A42" s="4" t="s">
        <v>467</v>
      </c>
    </row>
    <row r="43" spans="1:9">
      <c r="A43" s="4" t="s">
        <v>458</v>
      </c>
      <c r="G43" s="5" t="n">
        <v>2810000</v>
      </c>
    </row>
    <row r="44" spans="1:9">
      <c r="A44" s="4" t="s">
        <v>424</v>
      </c>
      <c r="C44" s="6" t="n">
        <v>5920000</v>
      </c>
    </row>
    <row r="45" spans="1:9">
      <c r="A45" s="4" t="s">
        <v>468</v>
      </c>
      <c r="C45" s="7" t="n">
        <v>0.73</v>
      </c>
    </row>
    <row r="46" spans="1:9">
      <c r="A46" s="4" t="s">
        <v>469</v>
      </c>
    </row>
    <row r="47" spans="1:9">
      <c r="A47" s="4" t="s">
        <v>470</v>
      </c>
      <c r="F47" s="6" t="n">
        <v>82580000</v>
      </c>
      <c r="G47" s="6" t="n">
        <v>103780000</v>
      </c>
      <c r="H47" s="6" t="n">
        <v>825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6</v>
      </c>
      <c r="B1" s="2" t="s">
        <v>1</v>
      </c>
    </row>
    <row r="2" spans="1:4">
      <c r="B2" s="2" t="s">
        <v>29</v>
      </c>
      <c r="C2" s="2" t="s">
        <v>30</v>
      </c>
      <c r="D2" s="2" t="s">
        <v>83</v>
      </c>
    </row>
    <row r="3" spans="1:4">
      <c r="A3" s="4" t="s">
        <v>117</v>
      </c>
      <c r="B3" s="6" t="n">
        <v>372806</v>
      </c>
      <c r="C3" s="6" t="n">
        <v>475792</v>
      </c>
      <c r="D3" s="6" t="n">
        <v>517828</v>
      </c>
    </row>
    <row r="4" spans="1:4">
      <c r="A4" s="4" t="s">
        <v>118</v>
      </c>
      <c r="B4" s="5" t="n">
        <v>233077</v>
      </c>
      <c r="C4" s="5" t="n">
        <v>305150</v>
      </c>
      <c r="D4" s="5" t="n">
        <v>347363</v>
      </c>
    </row>
    <row r="5" spans="1:4">
      <c r="A5" s="4" t="s">
        <v>119</v>
      </c>
      <c r="B5" s="5" t="n">
        <v>2000000</v>
      </c>
      <c r="C5" s="5" t="n">
        <v>2000000</v>
      </c>
      <c r="D5" s="5" t="n">
        <v>2000000</v>
      </c>
    </row>
    <row r="6" spans="1:4">
      <c r="A6" s="4" t="s">
        <v>120</v>
      </c>
      <c r="B6" s="5" t="n">
        <v>27741</v>
      </c>
      <c r="C6" s="5" t="n">
        <v>77022</v>
      </c>
      <c r="D6" s="5" t="n">
        <v>0</v>
      </c>
    </row>
    <row r="7" spans="1:4">
      <c r="A7" s="4" t="s">
        <v>121</v>
      </c>
      <c r="B7" s="6" t="n">
        <v>29469</v>
      </c>
      <c r="C7" s="6" t="n">
        <v>28055</v>
      </c>
      <c r="D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1</v>
      </c>
      <c r="B1" s="2" t="s">
        <v>1</v>
      </c>
    </row>
    <row r="2" spans="1:4">
      <c r="B2" s="2" t="s">
        <v>29</v>
      </c>
      <c r="C2" s="2" t="s">
        <v>30</v>
      </c>
      <c r="D2" s="2" t="s">
        <v>83</v>
      </c>
    </row>
    <row r="3" spans="1:4">
      <c r="A3" s="4" t="s">
        <v>472</v>
      </c>
      <c r="B3" s="6" t="n">
        <v>88957752</v>
      </c>
    </row>
    <row r="4" spans="1:4">
      <c r="A4" s="4" t="s">
        <v>473</v>
      </c>
      <c r="B4" s="5" t="n">
        <v>-8788121</v>
      </c>
      <c r="C4" s="6" t="n">
        <v>-10995023</v>
      </c>
      <c r="D4" s="6" t="n">
        <v>-12137445</v>
      </c>
    </row>
    <row r="5" spans="1:4">
      <c r="A5" s="4" t="s">
        <v>472</v>
      </c>
      <c r="B5" s="5" t="n">
        <v>105584633</v>
      </c>
      <c r="C5" s="5" t="n">
        <v>88957752</v>
      </c>
    </row>
    <row r="6" spans="1:4">
      <c r="A6" s="4" t="s">
        <v>474</v>
      </c>
      <c r="B6" s="5" t="n">
        <v>31831439</v>
      </c>
    </row>
    <row r="7" spans="1:4">
      <c r="A7" s="4" t="s">
        <v>469</v>
      </c>
    </row>
    <row r="8" spans="1:4">
      <c r="A8" s="4" t="s">
        <v>475</v>
      </c>
      <c r="B8" s="5" t="n">
        <v>124748377</v>
      </c>
      <c r="C8" s="5" t="n">
        <v>140389916</v>
      </c>
    </row>
    <row r="9" spans="1:4">
      <c r="A9" s="4" t="s">
        <v>476</v>
      </c>
      <c r="B9" s="5" t="n">
        <v>-35790625</v>
      </c>
      <c r="C9" s="5" t="n">
        <v>-29239689</v>
      </c>
    </row>
    <row r="10" spans="1:4">
      <c r="A10" s="4" t="s">
        <v>472</v>
      </c>
      <c r="B10" s="5" t="n">
        <v>88957752</v>
      </c>
      <c r="C10" s="5" t="n">
        <v>111150227</v>
      </c>
    </row>
    <row r="11" spans="1:4">
      <c r="A11" s="4" t="s">
        <v>473</v>
      </c>
      <c r="B11" s="5" t="n">
        <v>-8788121</v>
      </c>
      <c r="C11" s="5" t="n">
        <v>-10995023</v>
      </c>
    </row>
    <row r="12" spans="1:4">
      <c r="A12" s="4" t="s">
        <v>477</v>
      </c>
      <c r="B12" s="5" t="n">
        <v>-3749135</v>
      </c>
      <c r="C12" s="5" t="n">
        <v>-10550000</v>
      </c>
    </row>
    <row r="13" spans="1:4">
      <c r="A13" s="4" t="s">
        <v>478</v>
      </c>
      <c r="B13" s="5" t="n">
        <v>1113067</v>
      </c>
      <c r="C13" s="5" t="n">
        <v>3666244</v>
      </c>
    </row>
    <row r="14" spans="1:4">
      <c r="A14" s="4" t="s">
        <v>479</v>
      </c>
      <c r="B14" s="5" t="n">
        <v>-2636068</v>
      </c>
      <c r="C14" s="5" t="n">
        <v>-6883756</v>
      </c>
    </row>
    <row r="15" spans="1:4">
      <c r="A15" s="4" t="s">
        <v>480</v>
      </c>
      <c r="B15" s="5" t="n">
        <v>-18410922</v>
      </c>
      <c r="C15" s="5" t="n">
        <v>-5091539</v>
      </c>
    </row>
    <row r="16" spans="1:4">
      <c r="A16" s="4" t="s">
        <v>481</v>
      </c>
      <c r="B16" s="5" t="n">
        <v>9672208</v>
      </c>
      <c r="C16" s="5" t="n">
        <v>777843</v>
      </c>
    </row>
    <row r="17" spans="1:4">
      <c r="A17" s="4" t="s">
        <v>482</v>
      </c>
      <c r="B17" s="5" t="n">
        <v>-8738714</v>
      </c>
      <c r="C17" s="5" t="n">
        <v>-4313696</v>
      </c>
    </row>
    <row r="18" spans="1:4">
      <c r="A18" s="4" t="s">
        <v>475</v>
      </c>
      <c r="B18" s="5" t="n">
        <v>139378104</v>
      </c>
      <c r="C18" s="5" t="n">
        <v>124748377</v>
      </c>
      <c r="D18" s="5" t="n">
        <v>140389916</v>
      </c>
    </row>
    <row r="19" spans="1:4">
      <c r="A19" s="4" t="s">
        <v>476</v>
      </c>
      <c r="B19" s="5" t="n">
        <v>-33793471</v>
      </c>
      <c r="C19" s="5" t="n">
        <v>-35790625</v>
      </c>
      <c r="D19" s="5" t="n">
        <v>-29239689</v>
      </c>
    </row>
    <row r="20" spans="1:4">
      <c r="A20" s="4" t="s">
        <v>472</v>
      </c>
      <c r="B20" s="5" t="n">
        <v>105584633</v>
      </c>
      <c r="C20" s="5" t="n">
        <v>88957752</v>
      </c>
      <c r="D20" s="6" t="n">
        <v>111150227</v>
      </c>
    </row>
    <row r="21" spans="1:4">
      <c r="A21" s="4" t="s">
        <v>474</v>
      </c>
      <c r="B21" s="5" t="n">
        <v>31831439</v>
      </c>
    </row>
    <row r="22" spans="1:4">
      <c r="A22" s="4" t="s">
        <v>483</v>
      </c>
      <c r="B22" s="5" t="n">
        <v>4958345</v>
      </c>
    </row>
    <row r="23" spans="1:4">
      <c r="A23" s="4" t="s">
        <v>477</v>
      </c>
      <c r="B23" s="5" t="n">
        <v>-3749135</v>
      </c>
      <c r="C23" s="5" t="n">
        <v>-10550000</v>
      </c>
    </row>
    <row r="24" spans="1:4">
      <c r="A24" s="4" t="s">
        <v>478</v>
      </c>
      <c r="B24" s="5" t="n">
        <v>1113067</v>
      </c>
      <c r="C24" s="5" t="n">
        <v>3666244</v>
      </c>
    </row>
    <row r="25" spans="1:4">
      <c r="A25" s="4" t="s">
        <v>479</v>
      </c>
      <c r="B25" s="6" t="n">
        <v>-2636068</v>
      </c>
      <c r="C25" s="6" t="n">
        <v>-68837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4</v>
      </c>
      <c r="B1" s="2" t="s">
        <v>1</v>
      </c>
    </row>
    <row r="2" spans="1:3">
      <c r="B2" s="2" t="s">
        <v>29</v>
      </c>
      <c r="C2" s="2" t="s">
        <v>30</v>
      </c>
    </row>
    <row r="3" spans="1:3">
      <c r="A3" s="4" t="s">
        <v>485</v>
      </c>
      <c r="B3" s="6" t="n">
        <v>420391</v>
      </c>
      <c r="C3" s="6" t="n">
        <v>4180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9</v>
      </c>
      <c r="C2" s="2" t="s">
        <v>30</v>
      </c>
    </row>
    <row r="3" spans="1:3">
      <c r="A3" s="4" t="s">
        <v>487</v>
      </c>
      <c r="B3" s="6" t="n">
        <v>418034</v>
      </c>
      <c r="C3" s="4" t="s">
        <v>47</v>
      </c>
    </row>
    <row r="4" spans="1:3">
      <c r="A4" s="4" t="s">
        <v>488</v>
      </c>
      <c r="B4" s="5" t="n">
        <v>-411642</v>
      </c>
      <c r="C4" s="4" t="s">
        <v>47</v>
      </c>
    </row>
    <row r="5" spans="1:3">
      <c r="A5" s="4" t="s">
        <v>489</v>
      </c>
      <c r="B5" s="5" t="n">
        <v>420391</v>
      </c>
      <c r="C5" s="5" t="n">
        <v>418034</v>
      </c>
    </row>
    <row r="6" spans="1:3">
      <c r="A6" s="4" t="s">
        <v>490</v>
      </c>
      <c r="B6" s="6" t="n">
        <v>426783</v>
      </c>
      <c r="C6" s="6" t="n">
        <v>4180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1</v>
      </c>
      <c r="B1" s="2" t="s">
        <v>29</v>
      </c>
      <c r="C1" s="2" t="s">
        <v>30</v>
      </c>
    </row>
    <row r="2" spans="1:3">
      <c r="A2" s="4" t="s">
        <v>492</v>
      </c>
      <c r="B2" s="6" t="n">
        <v>230917</v>
      </c>
      <c r="C2" s="6" t="n">
        <v>319443</v>
      </c>
    </row>
    <row r="3" spans="1:3">
      <c r="A3" s="4" t="s">
        <v>493</v>
      </c>
      <c r="B3" s="5" t="n">
        <v>310389</v>
      </c>
      <c r="C3" s="5" t="n">
        <v>153102</v>
      </c>
    </row>
    <row r="4" spans="1:3">
      <c r="A4" s="4" t="s">
        <v>494</v>
      </c>
      <c r="B4" s="5" t="n">
        <v>278826</v>
      </c>
      <c r="C4" s="5" t="n">
        <v>112570</v>
      </c>
    </row>
    <row r="5" spans="1:3">
      <c r="A5" s="4" t="s">
        <v>495</v>
      </c>
      <c r="B5" s="5" t="n">
        <v>54173</v>
      </c>
      <c r="C5" s="5" t="n">
        <v>36189</v>
      </c>
    </row>
    <row r="6" spans="1:3">
      <c r="A6" s="4" t="s">
        <v>496</v>
      </c>
      <c r="B6" s="5" t="n">
        <v>437988</v>
      </c>
      <c r="C6" s="5" t="n">
        <v>581766</v>
      </c>
    </row>
    <row r="7" spans="1:3">
      <c r="A7" s="4" t="s">
        <v>134</v>
      </c>
      <c r="B7" s="6" t="n">
        <v>1312293</v>
      </c>
      <c r="C7" s="6" t="n">
        <v>12030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7</v>
      </c>
      <c r="B1" s="2" t="s">
        <v>498</v>
      </c>
      <c r="C1" s="2" t="s">
        <v>439</v>
      </c>
      <c r="D1" s="2" t="s">
        <v>499</v>
      </c>
      <c r="E1" s="2" t="s">
        <v>500</v>
      </c>
      <c r="F1" s="2" t="s">
        <v>501</v>
      </c>
      <c r="G1" s="2" t="s">
        <v>502</v>
      </c>
      <c r="H1" s="2" t="s">
        <v>369</v>
      </c>
      <c r="I1" s="2" t="s">
        <v>503</v>
      </c>
      <c r="J1" s="2" t="s">
        <v>370</v>
      </c>
      <c r="K1" s="2" t="s">
        <v>504</v>
      </c>
      <c r="L1" s="2" t="s">
        <v>420</v>
      </c>
      <c r="M1" s="2" t="s">
        <v>505</v>
      </c>
      <c r="N1" s="2" t="s">
        <v>506</v>
      </c>
    </row>
    <row r="2" spans="1:14">
      <c r="A2" s="4" t="s">
        <v>507</v>
      </c>
      <c r="E2" s="4" t="s">
        <v>508</v>
      </c>
      <c r="G2" s="4" t="s">
        <v>508</v>
      </c>
    </row>
    <row r="3" spans="1:14">
      <c r="A3" s="4" t="s">
        <v>509</v>
      </c>
      <c r="F3" s="4" t="s">
        <v>510</v>
      </c>
    </row>
    <row r="4" spans="1:14">
      <c r="A4" s="4" t="s">
        <v>511</v>
      </c>
      <c r="I4" s="8" t="n">
        <v>720</v>
      </c>
    </row>
    <row r="5" spans="1:14">
      <c r="A5" s="4" t="s">
        <v>512</v>
      </c>
      <c r="I5" s="8" t="n">
        <v>360</v>
      </c>
    </row>
    <row r="6" spans="1:14">
      <c r="A6" s="4" t="s">
        <v>513</v>
      </c>
      <c r="H6" s="6" t="n">
        <v>11539</v>
      </c>
      <c r="J6" s="6" t="n">
        <v>322703</v>
      </c>
    </row>
    <row r="7" spans="1:14">
      <c r="A7" s="4" t="s">
        <v>514</v>
      </c>
      <c r="H7" s="6" t="n">
        <v>50</v>
      </c>
    </row>
    <row r="8" spans="1:14">
      <c r="A8" s="4" t="s">
        <v>72</v>
      </c>
    </row>
    <row r="9" spans="1:14">
      <c r="A9" s="4" t="s">
        <v>515</v>
      </c>
      <c r="H9" s="5" t="n">
        <v>13</v>
      </c>
    </row>
    <row r="10" spans="1:14">
      <c r="A10" s="4" t="s">
        <v>516</v>
      </c>
    </row>
    <row r="11" spans="1:14">
      <c r="A11" s="4" t="s">
        <v>515</v>
      </c>
      <c r="H11" s="5" t="n">
        <v>10</v>
      </c>
    </row>
    <row r="12" spans="1:14">
      <c r="A12" s="4" t="s">
        <v>517</v>
      </c>
    </row>
    <row r="13" spans="1:14">
      <c r="A13" s="4" t="s">
        <v>509</v>
      </c>
      <c r="H13" s="4" t="s">
        <v>510</v>
      </c>
      <c r="I13" s="4" t="s">
        <v>510</v>
      </c>
    </row>
    <row r="14" spans="1:14">
      <c r="A14" s="4" t="s">
        <v>518</v>
      </c>
    </row>
    <row r="15" spans="1:14">
      <c r="A15" s="4" t="s">
        <v>519</v>
      </c>
      <c r="H15" s="6" t="n">
        <v>2000000</v>
      </c>
      <c r="J15" s="5" t="n">
        <v>2000000</v>
      </c>
      <c r="L15" s="6" t="n">
        <v>2000000</v>
      </c>
    </row>
    <row r="16" spans="1:14">
      <c r="A16" s="4" t="s">
        <v>520</v>
      </c>
    </row>
    <row r="17" spans="1:14">
      <c r="A17" s="4" t="s">
        <v>511</v>
      </c>
      <c r="I17" s="8" t="n">
        <v>685</v>
      </c>
    </row>
    <row r="18" spans="1:14">
      <c r="A18" s="4" t="s">
        <v>521</v>
      </c>
      <c r="H18" s="9" t="n">
        <v>342.5</v>
      </c>
    </row>
    <row r="19" spans="1:14">
      <c r="A19" s="4" t="s">
        <v>522</v>
      </c>
    </row>
    <row r="20" spans="1:14">
      <c r="A20" s="4" t="s">
        <v>523</v>
      </c>
      <c r="D20" s="6" t="n">
        <v>2000000</v>
      </c>
      <c r="N20" s="6" t="n">
        <v>2000000</v>
      </c>
    </row>
    <row r="21" spans="1:14">
      <c r="A21" s="4" t="s">
        <v>524</v>
      </c>
      <c r="D21" s="4" t="s">
        <v>525</v>
      </c>
    </row>
    <row r="22" spans="1:14">
      <c r="A22" s="4" t="s">
        <v>526</v>
      </c>
      <c r="D22" s="6" t="n">
        <v>2000000</v>
      </c>
    </row>
    <row r="23" spans="1:14">
      <c r="A23" s="4" t="s">
        <v>527</v>
      </c>
    </row>
    <row r="24" spans="1:14">
      <c r="A24" s="4" t="s">
        <v>528</v>
      </c>
      <c r="B24" s="6" t="n">
        <v>50556</v>
      </c>
    </row>
    <row r="25" spans="1:14">
      <c r="A25" s="4" t="s">
        <v>529</v>
      </c>
    </row>
    <row r="26" spans="1:14">
      <c r="A26" s="4" t="s">
        <v>530</v>
      </c>
      <c r="H26" s="6" t="n">
        <v>104708</v>
      </c>
      <c r="J26" s="5" t="n">
        <v>129564</v>
      </c>
      <c r="L26" s="5" t="n">
        <v>131448</v>
      </c>
    </row>
    <row r="27" spans="1:14">
      <c r="A27" s="4" t="s">
        <v>531</v>
      </c>
      <c r="H27" s="4" t="s">
        <v>510</v>
      </c>
      <c r="I27" s="4" t="s">
        <v>510</v>
      </c>
    </row>
    <row r="28" spans="1:14">
      <c r="A28" s="4" t="s">
        <v>532</v>
      </c>
    </row>
    <row r="29" spans="1:14">
      <c r="A29" s="4" t="s">
        <v>530</v>
      </c>
      <c r="H29" s="6" t="n">
        <v>128369</v>
      </c>
      <c r="J29" s="5" t="n">
        <v>175586</v>
      </c>
      <c r="L29" s="5" t="n">
        <v>215915</v>
      </c>
    </row>
    <row r="30" spans="1:14">
      <c r="A30" s="4" t="s">
        <v>533</v>
      </c>
    </row>
    <row r="31" spans="1:14">
      <c r="A31" s="4" t="s">
        <v>464</v>
      </c>
      <c r="C31" s="5" t="n">
        <v>900000</v>
      </c>
    </row>
    <row r="32" spans="1:14">
      <c r="A32" s="4" t="s">
        <v>534</v>
      </c>
      <c r="C32" s="6" t="n">
        <v>1800000</v>
      </c>
    </row>
    <row r="33" spans="1:14">
      <c r="A33" s="4" t="s">
        <v>535</v>
      </c>
    </row>
    <row r="34" spans="1:14">
      <c r="A34" s="4" t="s">
        <v>536</v>
      </c>
      <c r="I34" s="8" t="n">
        <v>685</v>
      </c>
      <c r="K34" s="8" t="n">
        <v>685</v>
      </c>
      <c r="M34" s="8" t="n">
        <v>685</v>
      </c>
    </row>
    <row r="35" spans="1:14">
      <c r="A35" s="4" t="s">
        <v>519</v>
      </c>
      <c r="H35" s="6" t="n">
        <v>4894559</v>
      </c>
      <c r="J35" s="5" t="n">
        <v>4151335</v>
      </c>
      <c r="L35" s="5" t="n">
        <v>3179596</v>
      </c>
    </row>
    <row r="36" spans="1:14">
      <c r="A36" s="4" t="s">
        <v>537</v>
      </c>
    </row>
    <row r="37" spans="1:14">
      <c r="A37" s="4" t="s">
        <v>538</v>
      </c>
      <c r="H37" s="4" t="s">
        <v>453</v>
      </c>
      <c r="I37" s="4" t="s">
        <v>453</v>
      </c>
    </row>
    <row r="38" spans="1:14">
      <c r="A38" s="4" t="s">
        <v>530</v>
      </c>
      <c r="H38" s="6" t="n">
        <v>55796</v>
      </c>
      <c r="J38" s="5" t="n">
        <v>77022</v>
      </c>
      <c r="L38" s="5" t="n">
        <v>0</v>
      </c>
    </row>
    <row r="39" spans="1:14">
      <c r="A39" s="4" t="s">
        <v>539</v>
      </c>
    </row>
    <row r="40" spans="1:14">
      <c r="A40" s="4" t="s">
        <v>538</v>
      </c>
      <c r="H40" s="4" t="s">
        <v>540</v>
      </c>
      <c r="I40" s="4" t="s">
        <v>540</v>
      </c>
    </row>
    <row r="41" spans="1:14">
      <c r="A41" s="4" t="s">
        <v>530</v>
      </c>
      <c r="H41" s="6" t="n">
        <v>372806</v>
      </c>
      <c r="J41" s="5" t="n">
        <v>475792</v>
      </c>
      <c r="L41" s="5" t="n">
        <v>517828</v>
      </c>
    </row>
    <row r="42" spans="1:14">
      <c r="A42" s="4" t="s">
        <v>541</v>
      </c>
    </row>
    <row r="43" spans="1:14">
      <c r="A43" s="4" t="s">
        <v>530</v>
      </c>
      <c r="H43" s="6" t="n">
        <v>243500</v>
      </c>
      <c r="J43" s="6" t="n">
        <v>141700</v>
      </c>
      <c r="L43" s="6" t="n">
        <v>60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2</v>
      </c>
      <c r="B1" s="2" t="s">
        <v>498</v>
      </c>
      <c r="C1" s="2" t="s">
        <v>543</v>
      </c>
      <c r="D1" s="2" t="s">
        <v>544</v>
      </c>
      <c r="E1" s="2" t="s">
        <v>545</v>
      </c>
      <c r="F1" s="2" t="s">
        <v>546</v>
      </c>
      <c r="G1" s="2" t="s">
        <v>547</v>
      </c>
      <c r="H1" s="2" t="s">
        <v>369</v>
      </c>
      <c r="I1" s="2" t="s">
        <v>370</v>
      </c>
      <c r="J1" s="2" t="s">
        <v>420</v>
      </c>
      <c r="K1" s="2" t="s">
        <v>499</v>
      </c>
      <c r="L1" s="2" t="s">
        <v>506</v>
      </c>
      <c r="M1" s="2" t="s">
        <v>441</v>
      </c>
    </row>
    <row r="2" spans="1:13">
      <c r="A2" s="4" t="s">
        <v>548</v>
      </c>
      <c r="H2" s="6" t="n">
        <v>52356915</v>
      </c>
    </row>
    <row r="3" spans="1:13">
      <c r="A3" s="4" t="s">
        <v>549</v>
      </c>
      <c r="G3" s="4" t="s">
        <v>550</v>
      </c>
      <c r="M3" s="4" t="s">
        <v>551</v>
      </c>
    </row>
    <row r="4" spans="1:13">
      <c r="A4" s="4" t="s">
        <v>552</v>
      </c>
      <c r="H4" s="5" t="n">
        <v>18464125</v>
      </c>
      <c r="I4" s="6" t="n">
        <v>22135960</v>
      </c>
      <c r="J4" s="6" t="n">
        <v>14687000</v>
      </c>
    </row>
    <row r="5" spans="1:13">
      <c r="A5" s="4" t="s">
        <v>183</v>
      </c>
      <c r="H5" s="6" t="n">
        <v>28300000</v>
      </c>
      <c r="I5" s="5" t="n">
        <v>8400000</v>
      </c>
      <c r="J5" s="5" t="n">
        <v>23300000</v>
      </c>
    </row>
    <row r="6" spans="1:13">
      <c r="A6" s="4" t="s">
        <v>553</v>
      </c>
      <c r="H6" s="4" t="s">
        <v>554</v>
      </c>
    </row>
    <row r="7" spans="1:13">
      <c r="A7" s="4" t="s">
        <v>373</v>
      </c>
      <c r="H7" s="6" t="n">
        <v>6140007</v>
      </c>
      <c r="I7" s="5" t="n">
        <v>10466743</v>
      </c>
    </row>
    <row r="8" spans="1:13">
      <c r="A8" s="4" t="s">
        <v>555</v>
      </c>
      <c r="H8" s="5" t="n">
        <v>1918673</v>
      </c>
      <c r="I8" s="5" t="n">
        <v>1336345</v>
      </c>
      <c r="J8" s="6" t="n">
        <v>2015155</v>
      </c>
    </row>
    <row r="9" spans="1:13">
      <c r="A9" s="4" t="s">
        <v>556</v>
      </c>
      <c r="H9" s="5" t="n">
        <v>497813</v>
      </c>
      <c r="I9" s="6" t="n">
        <v>697048</v>
      </c>
    </row>
    <row r="10" spans="1:13">
      <c r="A10" s="4" t="s">
        <v>522</v>
      </c>
    </row>
    <row r="11" spans="1:13">
      <c r="A11" s="4" t="s">
        <v>523</v>
      </c>
      <c r="K11" s="6" t="n">
        <v>2000000</v>
      </c>
      <c r="L11" s="6" t="n">
        <v>2000000</v>
      </c>
    </row>
    <row r="12" spans="1:13">
      <c r="A12" s="4" t="s">
        <v>527</v>
      </c>
    </row>
    <row r="13" spans="1:13">
      <c r="A13" s="4" t="s">
        <v>528</v>
      </c>
      <c r="B13" s="6" t="n">
        <v>50556</v>
      </c>
    </row>
    <row r="14" spans="1:13">
      <c r="A14" s="4" t="s">
        <v>557</v>
      </c>
    </row>
    <row r="15" spans="1:13">
      <c r="A15" s="4" t="s">
        <v>558</v>
      </c>
      <c r="E15" s="6" t="n">
        <v>460000</v>
      </c>
    </row>
    <row r="16" spans="1:13">
      <c r="A16" s="4" t="s">
        <v>559</v>
      </c>
      <c r="E16" s="6" t="n">
        <v>8980000</v>
      </c>
    </row>
    <row r="17" spans="1:13">
      <c r="A17" s="4" t="s">
        <v>560</v>
      </c>
      <c r="E17" s="5" t="n">
        <v>12</v>
      </c>
    </row>
    <row r="18" spans="1:13">
      <c r="A18" s="4" t="s">
        <v>183</v>
      </c>
      <c r="E18" s="6" t="n">
        <v>14500000</v>
      </c>
    </row>
    <row r="19" spans="1:13">
      <c r="A19" s="4" t="s">
        <v>561</v>
      </c>
      <c r="E19" s="5" t="n">
        <v>2800000</v>
      </c>
    </row>
    <row r="20" spans="1:13">
      <c r="A20" s="4" t="s">
        <v>562</v>
      </c>
      <c r="E20" s="6" t="n">
        <v>247500</v>
      </c>
    </row>
    <row r="21" spans="1:13">
      <c r="A21" s="4" t="s">
        <v>563</v>
      </c>
    </row>
    <row r="22" spans="1:13">
      <c r="A22" s="4" t="s">
        <v>564</v>
      </c>
      <c r="E22" s="4" t="s">
        <v>565</v>
      </c>
    </row>
    <row r="23" spans="1:13">
      <c r="A23" s="4" t="s">
        <v>566</v>
      </c>
    </row>
    <row r="24" spans="1:13">
      <c r="A24" s="4" t="s">
        <v>558</v>
      </c>
      <c r="D24" s="6" t="n">
        <v>467000</v>
      </c>
    </row>
    <row r="25" spans="1:13">
      <c r="A25" s="4" t="s">
        <v>559</v>
      </c>
      <c r="D25" s="5" t="n">
        <v>7262000</v>
      </c>
    </row>
    <row r="26" spans="1:13">
      <c r="A26" s="4" t="s">
        <v>183</v>
      </c>
      <c r="D26" s="5" t="n">
        <v>13800000</v>
      </c>
    </row>
    <row r="27" spans="1:13">
      <c r="A27" s="4" t="s">
        <v>562</v>
      </c>
      <c r="D27" s="6" t="n">
        <v>187335</v>
      </c>
    </row>
    <row r="28" spans="1:13">
      <c r="A28" s="4" t="s">
        <v>567</v>
      </c>
      <c r="D28" s="5" t="n">
        <v>14</v>
      </c>
    </row>
    <row r="29" spans="1:13">
      <c r="A29" s="4" t="s">
        <v>568</v>
      </c>
    </row>
    <row r="30" spans="1:13">
      <c r="A30" s="4" t="s">
        <v>564</v>
      </c>
      <c r="D30" s="4" t="s">
        <v>569</v>
      </c>
    </row>
    <row r="31" spans="1:13">
      <c r="A31" s="4" t="s">
        <v>570</v>
      </c>
    </row>
    <row r="32" spans="1:13">
      <c r="A32" s="4" t="s">
        <v>548</v>
      </c>
      <c r="G32" s="6" t="n">
        <v>4840000</v>
      </c>
    </row>
    <row r="33" spans="1:13">
      <c r="A33" s="4" t="s">
        <v>571</v>
      </c>
      <c r="G33" s="5" t="n">
        <v>4</v>
      </c>
    </row>
    <row r="34" spans="1:13">
      <c r="A34" s="4" t="s">
        <v>572</v>
      </c>
      <c r="G34" s="6" t="n">
        <v>280000</v>
      </c>
    </row>
    <row r="35" spans="1:13">
      <c r="A35" s="4" t="s">
        <v>573</v>
      </c>
      <c r="G35" s="5" t="n">
        <v>560000</v>
      </c>
    </row>
    <row r="36" spans="1:13">
      <c r="A36" s="4" t="s">
        <v>574</v>
      </c>
      <c r="G36" s="5" t="n">
        <v>3720000</v>
      </c>
    </row>
    <row r="37" spans="1:13">
      <c r="A37" s="4" t="s">
        <v>575</v>
      </c>
      <c r="G37" s="5" t="n">
        <v>560000</v>
      </c>
    </row>
    <row r="38" spans="1:13">
      <c r="A38" s="4" t="s">
        <v>576</v>
      </c>
      <c r="H38" s="5" t="n">
        <v>300000</v>
      </c>
    </row>
    <row r="39" spans="1:13">
      <c r="A39" s="4" t="s">
        <v>577</v>
      </c>
      <c r="G39" s="6" t="n">
        <v>280000</v>
      </c>
    </row>
    <row r="40" spans="1:13">
      <c r="A40" s="4" t="s">
        <v>578</v>
      </c>
    </row>
    <row r="41" spans="1:13">
      <c r="A41" s="4" t="s">
        <v>558</v>
      </c>
      <c r="C41" s="6" t="n">
        <v>720000</v>
      </c>
    </row>
    <row r="42" spans="1:13">
      <c r="A42" s="4" t="s">
        <v>559</v>
      </c>
      <c r="C42" s="5" t="n">
        <v>6360000</v>
      </c>
    </row>
    <row r="43" spans="1:13">
      <c r="A43" s="4" t="s">
        <v>548</v>
      </c>
      <c r="C43" s="5" t="n">
        <v>7080000</v>
      </c>
    </row>
    <row r="44" spans="1:13">
      <c r="A44" s="4" t="s">
        <v>579</v>
      </c>
    </row>
    <row r="45" spans="1:13">
      <c r="A45" s="4" t="s">
        <v>580</v>
      </c>
      <c r="G45" s="5" t="n">
        <v>7</v>
      </c>
    </row>
    <row r="46" spans="1:13">
      <c r="A46" s="4" t="s">
        <v>559</v>
      </c>
      <c r="G46" s="6" t="n">
        <v>8000000</v>
      </c>
    </row>
    <row r="47" spans="1:13">
      <c r="A47" s="4" t="s">
        <v>548</v>
      </c>
      <c r="G47" s="6" t="n">
        <v>11600000</v>
      </c>
      <c r="M47" s="6" t="n">
        <v>12850000</v>
      </c>
    </row>
    <row r="48" spans="1:13">
      <c r="A48" s="4" t="s">
        <v>549</v>
      </c>
      <c r="G48" s="4" t="s">
        <v>550</v>
      </c>
      <c r="M48" s="4" t="s">
        <v>551</v>
      </c>
    </row>
    <row r="49" spans="1:13">
      <c r="A49" s="4" t="s">
        <v>576</v>
      </c>
      <c r="H49" s="6" t="n">
        <v>600000</v>
      </c>
    </row>
    <row r="50" spans="1:13">
      <c r="A50" s="4" t="s">
        <v>552</v>
      </c>
      <c r="G50" s="6" t="n">
        <v>1250000</v>
      </c>
    </row>
    <row r="51" spans="1:13">
      <c r="A51" s="4" t="s">
        <v>581</v>
      </c>
      <c r="G51" s="6" t="n">
        <v>350000</v>
      </c>
    </row>
    <row r="52" spans="1:13">
      <c r="A52" s="4" t="s">
        <v>582</v>
      </c>
      <c r="G52" s="5" t="n">
        <v>2</v>
      </c>
    </row>
    <row r="53" spans="1:13">
      <c r="A53" s="4" t="s">
        <v>583</v>
      </c>
      <c r="G53" s="6" t="n">
        <v>350000</v>
      </c>
    </row>
    <row r="54" spans="1:13">
      <c r="A54" s="4" t="s">
        <v>584</v>
      </c>
      <c r="G54" s="6" t="n">
        <v>725000</v>
      </c>
    </row>
    <row r="55" spans="1:13">
      <c r="A55" s="4" t="s">
        <v>585</v>
      </c>
    </row>
    <row r="56" spans="1:13">
      <c r="A56" s="4" t="s">
        <v>580</v>
      </c>
      <c r="G56" s="5" t="n">
        <v>6</v>
      </c>
    </row>
    <row r="57" spans="1:13">
      <c r="A57" s="4" t="s">
        <v>558</v>
      </c>
      <c r="G57" s="6" t="n">
        <v>75000</v>
      </c>
    </row>
    <row r="58" spans="1:13">
      <c r="A58" s="4" t="s">
        <v>586</v>
      </c>
      <c r="G58" s="5" t="n">
        <v>450000</v>
      </c>
    </row>
    <row r="59" spans="1:13">
      <c r="A59" s="4" t="s">
        <v>559</v>
      </c>
      <c r="G59" s="6" t="n">
        <v>653915</v>
      </c>
    </row>
    <row r="60" spans="1:13">
      <c r="A60" s="4" t="s">
        <v>560</v>
      </c>
      <c r="G60" s="5" t="n">
        <v>1</v>
      </c>
    </row>
    <row r="61" spans="1:13">
      <c r="A61" s="4" t="s">
        <v>587</v>
      </c>
      <c r="G61" s="6" t="n">
        <v>1103915</v>
      </c>
    </row>
    <row r="62" spans="1:13">
      <c r="A62" s="4" t="s">
        <v>588</v>
      </c>
      <c r="G62" s="4" t="s">
        <v>550</v>
      </c>
      <c r="M62" s="4" t="s">
        <v>551</v>
      </c>
    </row>
    <row r="63" spans="1:13">
      <c r="A63" s="4" t="s">
        <v>589</v>
      </c>
    </row>
    <row r="64" spans="1:13">
      <c r="A64" s="4" t="s">
        <v>580</v>
      </c>
      <c r="G64" s="5" t="n">
        <v>6</v>
      </c>
    </row>
    <row r="65" spans="1:13">
      <c r="A65" s="4" t="s">
        <v>558</v>
      </c>
      <c r="G65" s="6" t="n">
        <v>280000</v>
      </c>
    </row>
    <row r="66" spans="1:13">
      <c r="A66" s="4" t="s">
        <v>586</v>
      </c>
      <c r="G66" s="5" t="n">
        <v>1680000</v>
      </c>
    </row>
    <row r="67" spans="1:13">
      <c r="A67" s="4" t="s">
        <v>559</v>
      </c>
      <c r="G67" s="6" t="n">
        <v>3160000</v>
      </c>
    </row>
    <row r="68" spans="1:13">
      <c r="A68" s="4" t="s">
        <v>560</v>
      </c>
      <c r="G68" s="5" t="n">
        <v>1</v>
      </c>
    </row>
    <row r="69" spans="1:13">
      <c r="A69" s="4" t="s">
        <v>587</v>
      </c>
      <c r="G69" s="6" t="n">
        <v>4840000</v>
      </c>
    </row>
    <row r="70" spans="1:13">
      <c r="A70" s="4" t="s">
        <v>590</v>
      </c>
    </row>
    <row r="71" spans="1:13">
      <c r="A71" s="4" t="s">
        <v>558</v>
      </c>
      <c r="C71" s="5" t="n">
        <v>720000</v>
      </c>
    </row>
    <row r="72" spans="1:13">
      <c r="A72" s="4" t="s">
        <v>559</v>
      </c>
      <c r="C72" s="6" t="n">
        <v>4920000</v>
      </c>
    </row>
    <row r="73" spans="1:13">
      <c r="A73" s="4" t="s">
        <v>560</v>
      </c>
      <c r="C73" s="5" t="n">
        <v>3</v>
      </c>
    </row>
    <row r="74" spans="1:13">
      <c r="A74" s="4" t="s">
        <v>588</v>
      </c>
      <c r="C74" s="4" t="s">
        <v>591</v>
      </c>
    </row>
    <row r="75" spans="1:13">
      <c r="A75" s="4" t="s">
        <v>592</v>
      </c>
    </row>
    <row r="76" spans="1:13">
      <c r="A76" s="4" t="s">
        <v>593</v>
      </c>
      <c r="F76" s="6" t="n">
        <v>19000000</v>
      </c>
    </row>
    <row r="77" spans="1:13">
      <c r="A77" s="4" t="s">
        <v>594</v>
      </c>
      <c r="F77" s="4" t="s">
        <v>595</v>
      </c>
    </row>
    <row r="78" spans="1:13">
      <c r="A78" s="4" t="s">
        <v>596</v>
      </c>
      <c r="F78" s="4" t="s">
        <v>597</v>
      </c>
    </row>
    <row r="79" spans="1:13">
      <c r="A79" s="4" t="s">
        <v>598</v>
      </c>
      <c r="F79"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00</v>
      </c>
      <c r="C1" s="2" t="s">
        <v>29</v>
      </c>
      <c r="D1" s="2" t="s">
        <v>30</v>
      </c>
    </row>
    <row r="2" spans="1:4">
      <c r="A2" s="4" t="s">
        <v>601</v>
      </c>
      <c r="C2" s="6" t="n">
        <v>50356915</v>
      </c>
      <c r="D2" s="6" t="n">
        <v>40521040</v>
      </c>
    </row>
    <row r="3" spans="1:4">
      <c r="A3" s="4" t="s">
        <v>602</v>
      </c>
      <c r="C3" s="5" t="n">
        <v>-5697915</v>
      </c>
      <c r="D3" s="5" t="n">
        <v>-14810000</v>
      </c>
    </row>
    <row r="4" spans="1:4">
      <c r="A4" s="4" t="s">
        <v>603</v>
      </c>
      <c r="C4" s="5" t="n">
        <v>-44659000</v>
      </c>
      <c r="D4" s="5" t="n">
        <v>25711040</v>
      </c>
    </row>
    <row r="5" spans="1:4">
      <c r="A5" s="4" t="s">
        <v>604</v>
      </c>
      <c r="C5" s="5" t="n">
        <v>148697</v>
      </c>
      <c r="D5" s="5" t="n">
        <v>124234</v>
      </c>
    </row>
    <row r="6" spans="1:4">
      <c r="A6" s="4" t="s">
        <v>605</v>
      </c>
      <c r="C6" s="5" t="n">
        <v>292024</v>
      </c>
      <c r="D6" s="5" t="n">
        <v>158338</v>
      </c>
    </row>
    <row r="7" spans="1:4">
      <c r="A7" s="4" t="s">
        <v>606</v>
      </c>
      <c r="C7" s="5" t="n">
        <v>5549218</v>
      </c>
      <c r="D7" s="5" t="n">
        <v>14685766</v>
      </c>
    </row>
    <row r="8" spans="1:4">
      <c r="A8" s="4" t="s">
        <v>607</v>
      </c>
      <c r="C8" s="5" t="n">
        <v>44366976</v>
      </c>
      <c r="D8" s="5" t="n">
        <v>25552702</v>
      </c>
    </row>
    <row r="9" spans="1:4">
      <c r="A9" s="4" t="s">
        <v>608</v>
      </c>
    </row>
    <row r="10" spans="1:4">
      <c r="A10" s="4" t="s">
        <v>609</v>
      </c>
      <c r="B10" s="4" t="s">
        <v>610</v>
      </c>
      <c r="C10" s="5" t="n">
        <v>2000000</v>
      </c>
      <c r="D10" s="4" t="s">
        <v>47</v>
      </c>
    </row>
    <row r="11" spans="1:4">
      <c r="A11" s="4" t="s">
        <v>611</v>
      </c>
    </row>
    <row r="12" spans="1:4">
      <c r="A12" s="4" t="s">
        <v>601</v>
      </c>
      <c r="B12" s="4" t="s">
        <v>612</v>
      </c>
      <c r="C12" s="5" t="n">
        <v>1103915</v>
      </c>
      <c r="D12" s="5" t="n">
        <v>1276040</v>
      </c>
    </row>
    <row r="13" spans="1:4">
      <c r="A13" s="4" t="s">
        <v>613</v>
      </c>
    </row>
    <row r="14" spans="1:4">
      <c r="A14" s="4" t="s">
        <v>601</v>
      </c>
      <c r="B14" s="4" t="s">
        <v>614</v>
      </c>
      <c r="C14" s="4" t="s">
        <v>47</v>
      </c>
      <c r="D14" s="5" t="n">
        <v>4500000</v>
      </c>
    </row>
    <row r="15" spans="1:4">
      <c r="A15" s="4" t="s">
        <v>615</v>
      </c>
    </row>
    <row r="16" spans="1:4">
      <c r="A16" s="4" t="s">
        <v>601</v>
      </c>
      <c r="B16" s="4" t="s">
        <v>616</v>
      </c>
      <c r="C16" s="4" t="s">
        <v>47</v>
      </c>
      <c r="D16" s="5" t="n">
        <v>3250000</v>
      </c>
    </row>
    <row r="17" spans="1:4">
      <c r="A17" s="4" t="s">
        <v>617</v>
      </c>
    </row>
    <row r="18" spans="1:4">
      <c r="A18" s="4" t="s">
        <v>601</v>
      </c>
      <c r="B18" s="4" t="s">
        <v>618</v>
      </c>
      <c r="C18" s="5" t="n">
        <v>4840000</v>
      </c>
      <c r="D18" s="5" t="n">
        <v>5120000</v>
      </c>
    </row>
    <row r="19" spans="1:4">
      <c r="A19" s="4" t="s">
        <v>619</v>
      </c>
    </row>
    <row r="20" spans="1:4">
      <c r="A20" s="4" t="s">
        <v>601</v>
      </c>
      <c r="B20" s="4" t="s">
        <v>620</v>
      </c>
      <c r="C20" s="5" t="n">
        <v>6360000</v>
      </c>
      <c r="D20" s="5" t="n">
        <v>7800000</v>
      </c>
    </row>
    <row r="21" spans="1:4">
      <c r="A21" s="4" t="s">
        <v>621</v>
      </c>
    </row>
    <row r="22" spans="1:4">
      <c r="A22" s="4" t="s">
        <v>601</v>
      </c>
      <c r="B22" s="4" t="s">
        <v>622</v>
      </c>
      <c r="C22" s="5" t="n">
        <v>11600000</v>
      </c>
      <c r="D22" s="5" t="n">
        <v>13200000</v>
      </c>
    </row>
    <row r="23" spans="1:4">
      <c r="A23" s="4" t="s">
        <v>623</v>
      </c>
    </row>
    <row r="24" spans="1:4">
      <c r="A24" s="4" t="s">
        <v>601</v>
      </c>
      <c r="B24" s="4" t="s">
        <v>624</v>
      </c>
      <c r="C24" s="5" t="n">
        <v>13120000</v>
      </c>
      <c r="D24" s="4" t="s">
        <v>47</v>
      </c>
    </row>
    <row r="25" spans="1:4">
      <c r="A25" s="4" t="s">
        <v>625</v>
      </c>
    </row>
    <row r="26" spans="1:4">
      <c r="A26" s="4" t="s">
        <v>601</v>
      </c>
      <c r="B26" s="4" t="s">
        <v>626</v>
      </c>
      <c r="C26" s="5" t="n">
        <v>13333000</v>
      </c>
      <c r="D26" s="4" t="s">
        <v>47</v>
      </c>
    </row>
    <row r="27" spans="1:4">
      <c r="A27" s="4" t="s">
        <v>72</v>
      </c>
    </row>
    <row r="28" spans="1:4">
      <c r="A28" s="4" t="s">
        <v>601</v>
      </c>
      <c r="B28" s="4" t="s">
        <v>614</v>
      </c>
      <c r="C28" s="4" t="s">
        <v>47</v>
      </c>
      <c r="D28" s="6" t="n">
        <v>5375000</v>
      </c>
    </row>
    <row r="29" spans="1:4"/>
    <row r="30" spans="1:4">
      <c r="A30" s="4" t="s">
        <v>610</v>
      </c>
      <c r="B30" s="4" t="s">
        <v>627</v>
      </c>
    </row>
    <row r="31" spans="1:4">
      <c r="A31" s="4" t="s">
        <v>612</v>
      </c>
      <c r="B31" s="4" t="s">
        <v>628</v>
      </c>
    </row>
    <row r="32" spans="1:4">
      <c r="A32" s="4" t="s">
        <v>614</v>
      </c>
      <c r="B32" s="4" t="s">
        <v>629</v>
      </c>
    </row>
    <row r="33" spans="1:4">
      <c r="A33" s="4" t="s">
        <v>616</v>
      </c>
      <c r="B33" s="4" t="s">
        <v>630</v>
      </c>
    </row>
    <row r="34" spans="1:4">
      <c r="A34" s="4" t="s">
        <v>618</v>
      </c>
      <c r="B34" s="4" t="s">
        <v>631</v>
      </c>
    </row>
    <row r="35" spans="1:4">
      <c r="A35" s="4" t="s">
        <v>620</v>
      </c>
      <c r="B35" s="4" t="s">
        <v>632</v>
      </c>
    </row>
    <row r="36" spans="1:4">
      <c r="A36" s="4" t="s">
        <v>622</v>
      </c>
      <c r="B36" s="4" t="s">
        <v>633</v>
      </c>
    </row>
    <row r="37" spans="1:4">
      <c r="A37" s="4" t="s">
        <v>624</v>
      </c>
      <c r="B37" s="4" t="s">
        <v>634</v>
      </c>
    </row>
    <row r="38" spans="1:4">
      <c r="A38" s="4" t="s">
        <v>626</v>
      </c>
      <c r="B38" s="4" t="s">
        <v>635</v>
      </c>
    </row>
  </sheetData>
  <mergeCells count="11">
    <mergeCell ref="A1:B1"/>
    <mergeCell ref="A29:C29"/>
    <mergeCell ref="B30:C30"/>
    <mergeCell ref="B31:C31"/>
    <mergeCell ref="B32:C32"/>
    <mergeCell ref="B33:C33"/>
    <mergeCell ref="B34:C34"/>
    <mergeCell ref="B35:C35"/>
    <mergeCell ref="B36:C36"/>
    <mergeCell ref="B37:C37"/>
    <mergeCell ref="B38:C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369</v>
      </c>
    </row>
    <row r="2" spans="1:2">
      <c r="A2" s="5" t="n">
        <v>2017</v>
      </c>
      <c r="B2" s="6" t="n">
        <v>7697915</v>
      </c>
    </row>
    <row r="3" spans="1:2">
      <c r="A3" s="5" t="n">
        <v>2018</v>
      </c>
      <c r="B3" s="5" t="n">
        <v>14304000</v>
      </c>
    </row>
    <row r="4" spans="1:2">
      <c r="A4" s="5" t="n">
        <v>2019</v>
      </c>
      <c r="B4" s="5" t="n">
        <v>19824000</v>
      </c>
    </row>
    <row r="5" spans="1:2">
      <c r="A5" s="5" t="n">
        <v>2020</v>
      </c>
      <c r="B5" s="5" t="n">
        <v>934000</v>
      </c>
    </row>
    <row r="6" spans="1:2">
      <c r="A6" s="5" t="n">
        <v>2021</v>
      </c>
      <c r="B6" s="5" t="n">
        <v>934000</v>
      </c>
    </row>
    <row r="7" spans="1:2">
      <c r="A7" s="4" t="s">
        <v>637</v>
      </c>
      <c r="B7" s="5" t="n">
        <v>8663000</v>
      </c>
    </row>
    <row r="8" spans="1:2">
      <c r="A8" s="4" t="s">
        <v>134</v>
      </c>
      <c r="B8" s="6" t="n">
        <v>523569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369</v>
      </c>
    </row>
    <row r="3" spans="1:2">
      <c r="A3" s="4" t="s">
        <v>639</v>
      </c>
      <c r="B3" s="4" t="s">
        <v>392</v>
      </c>
    </row>
    <row r="4" spans="1:2">
      <c r="A4" s="4" t="s">
        <v>640</v>
      </c>
      <c r="B4" s="4" t="s">
        <v>641</v>
      </c>
    </row>
    <row r="5" spans="1:2">
      <c r="A5" s="4" t="s">
        <v>642</v>
      </c>
      <c r="B5" s="4" t="s">
        <v>643</v>
      </c>
    </row>
    <row r="6" spans="1:2">
      <c r="A6" s="4" t="s">
        <v>644</v>
      </c>
      <c r="B6" s="6" t="n">
        <v>28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69</v>
      </c>
    </row>
    <row r="2" spans="1:2">
      <c r="A2" s="4" t="s">
        <v>646</v>
      </c>
      <c r="B2" s="5" t="n">
        <v>1</v>
      </c>
    </row>
    <row r="3" spans="1:2">
      <c r="A3" s="4" t="s">
        <v>647</v>
      </c>
      <c r="B3" s="6" t="n">
        <v>4500</v>
      </c>
    </row>
    <row r="4" spans="1:2">
      <c r="A4" s="4" t="s">
        <v>648</v>
      </c>
      <c r="B4" s="5" t="n">
        <v>18000</v>
      </c>
    </row>
    <row r="5" spans="1:2">
      <c r="A5" s="4" t="s">
        <v>649</v>
      </c>
    </row>
    <row r="6" spans="1:2">
      <c r="A6" s="4" t="s">
        <v>650</v>
      </c>
      <c r="B6" s="6" t="n">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53"/>
    <col customWidth="1" max="5" min="5" width="27"/>
    <col customWidth="1" max="6" min="6" width="49"/>
    <col customWidth="1" max="7" min="7" width="63"/>
    <col customWidth="1" max="8" min="8" width="54"/>
    <col customWidth="1" max="9" min="9" width="28"/>
    <col customWidth="1" max="10" min="10" width="22"/>
    <col customWidth="1" max="11" min="11" width="36"/>
    <col customWidth="1" max="12" min="12" width="27"/>
    <col customWidth="1" max="13" min="13" width="14"/>
  </cols>
  <sheetData>
    <row r="1" spans="1:13">
      <c r="A1" s="1" t="s">
        <v>122</v>
      </c>
      <c r="B1" s="2" t="s">
        <v>123</v>
      </c>
      <c r="C1" s="2" t="s">
        <v>124</v>
      </c>
      <c r="D1" s="2" t="s">
        <v>125</v>
      </c>
      <c r="E1" s="2" t="s">
        <v>126</v>
      </c>
      <c r="F1" s="2" t="s">
        <v>127</v>
      </c>
      <c r="G1" s="2" t="s">
        <v>128</v>
      </c>
      <c r="H1" s="2" t="s">
        <v>129</v>
      </c>
      <c r="I1" s="2" t="s">
        <v>130</v>
      </c>
      <c r="J1" s="2" t="s">
        <v>131</v>
      </c>
      <c r="K1" s="2" t="s">
        <v>132</v>
      </c>
      <c r="L1" s="2" t="s">
        <v>133</v>
      </c>
      <c r="M1" s="2" t="s">
        <v>134</v>
      </c>
    </row>
    <row r="2" spans="1:13">
      <c r="A2" s="4" t="s">
        <v>135</v>
      </c>
      <c r="J2" s="5" t="n">
        <v>4572326</v>
      </c>
    </row>
    <row r="3" spans="1:13">
      <c r="A3" s="4" t="s">
        <v>136</v>
      </c>
      <c r="J3" s="6" t="n">
        <v>137170</v>
      </c>
      <c r="K3" s="6" t="n">
        <v>253549211</v>
      </c>
      <c r="L3" s="6" t="n">
        <v>-148984299</v>
      </c>
      <c r="M3" s="6" t="n">
        <v>104702082</v>
      </c>
    </row>
    <row r="4" spans="1:13">
      <c r="A4" s="4" t="s">
        <v>113</v>
      </c>
      <c r="L4" s="5" t="n">
        <v>-19359005</v>
      </c>
      <c r="M4" s="5" t="n">
        <v>-19359005</v>
      </c>
    </row>
    <row r="5" spans="1:13">
      <c r="A5" s="4" t="s">
        <v>137</v>
      </c>
      <c r="B5" s="5" t="n">
        <v>1116487</v>
      </c>
    </row>
    <row r="6" spans="1:13">
      <c r="A6" s="4" t="s">
        <v>138</v>
      </c>
      <c r="B6" s="6" t="n">
        <v>33495</v>
      </c>
      <c r="C6" s="6" t="n">
        <v>14466505</v>
      </c>
      <c r="D6" s="4" t="s">
        <v>47</v>
      </c>
      <c r="E6" s="6" t="n">
        <v>14500000</v>
      </c>
    </row>
    <row r="7" spans="1:13">
      <c r="A7" s="4" t="s">
        <v>139</v>
      </c>
      <c r="J7" s="5" t="n">
        <v>43724</v>
      </c>
    </row>
    <row r="8" spans="1:13">
      <c r="A8" s="4" t="s">
        <v>140</v>
      </c>
      <c r="J8" s="6" t="n">
        <v>1312</v>
      </c>
      <c r="K8" s="5" t="n">
        <v>508802</v>
      </c>
      <c r="L8" s="4" t="s">
        <v>47</v>
      </c>
      <c r="M8" s="5" t="n">
        <v>510114</v>
      </c>
    </row>
    <row r="9" spans="1:13">
      <c r="A9" s="4" t="s">
        <v>141</v>
      </c>
      <c r="J9" s="5" t="n">
        <v>-16806</v>
      </c>
    </row>
    <row r="10" spans="1:13">
      <c r="A10" s="4" t="s">
        <v>142</v>
      </c>
      <c r="J10" s="6" t="n">
        <v>-505</v>
      </c>
      <c r="K10" s="5" t="n">
        <v>-150182</v>
      </c>
      <c r="L10" s="4" t="s">
        <v>47</v>
      </c>
      <c r="M10" s="5" t="n">
        <v>-150687</v>
      </c>
    </row>
    <row r="11" spans="1:13">
      <c r="A11" s="4" t="s">
        <v>143</v>
      </c>
      <c r="J11" s="5" t="n">
        <v>5715731</v>
      </c>
    </row>
    <row r="12" spans="1:13">
      <c r="A12" s="4" t="s">
        <v>144</v>
      </c>
      <c r="J12" s="6" t="n">
        <v>171472</v>
      </c>
      <c r="K12" s="5" t="n">
        <v>268374336</v>
      </c>
      <c r="L12" s="5" t="n">
        <v>-168343304</v>
      </c>
      <c r="M12" s="5" t="n">
        <v>100202504</v>
      </c>
    </row>
    <row r="13" spans="1:13">
      <c r="A13" s="4" t="s">
        <v>113</v>
      </c>
      <c r="L13" s="5" t="n">
        <v>-15687132</v>
      </c>
      <c r="M13" s="5" t="n">
        <v>-15687132</v>
      </c>
    </row>
    <row r="14" spans="1:13">
      <c r="A14" s="4" t="s">
        <v>137</v>
      </c>
      <c r="J14" s="5" t="n">
        <v>2343335</v>
      </c>
    </row>
    <row r="15" spans="1:13">
      <c r="A15" s="4" t="s">
        <v>138</v>
      </c>
      <c r="J15" s="6" t="n">
        <v>70300</v>
      </c>
      <c r="K15" s="5" t="n">
        <v>10156810</v>
      </c>
      <c r="M15" s="5" t="n">
        <v>10227110</v>
      </c>
    </row>
    <row r="16" spans="1:13">
      <c r="A16" s="4" t="s">
        <v>139</v>
      </c>
      <c r="J16" s="5" t="n">
        <v>135900</v>
      </c>
    </row>
    <row r="17" spans="1:13">
      <c r="A17" s="4" t="s">
        <v>140</v>
      </c>
      <c r="J17" s="6" t="n">
        <v>4077</v>
      </c>
      <c r="K17" s="5" t="n">
        <v>302034</v>
      </c>
      <c r="L17" s="4" t="s">
        <v>47</v>
      </c>
      <c r="M17" s="5" t="n">
        <v>306111</v>
      </c>
    </row>
    <row r="18" spans="1:13">
      <c r="A18" s="4" t="s">
        <v>145</v>
      </c>
      <c r="J18" s="5" t="n">
        <v>8195760</v>
      </c>
    </row>
    <row r="19" spans="1:13">
      <c r="A19" s="4" t="s">
        <v>146</v>
      </c>
      <c r="J19" s="6" t="n">
        <v>245873</v>
      </c>
      <c r="K19" s="5" t="n">
        <v>278833156</v>
      </c>
      <c r="L19" s="5" t="n">
        <v>-184030436</v>
      </c>
      <c r="M19" s="5" t="n">
        <v>95048593</v>
      </c>
    </row>
    <row r="20" spans="1:13">
      <c r="A20" s="4" t="s">
        <v>147</v>
      </c>
      <c r="J20" s="5" t="n">
        <v>794</v>
      </c>
    </row>
    <row r="21" spans="1:13">
      <c r="A21" s="4" t="s">
        <v>148</v>
      </c>
      <c r="J21" s="6" t="n">
        <v>24</v>
      </c>
      <c r="K21" s="5" t="n">
        <v>-24</v>
      </c>
      <c r="L21" s="4" t="s">
        <v>47</v>
      </c>
      <c r="M21" s="4" t="s">
        <v>47</v>
      </c>
    </row>
    <row r="22" spans="1:13">
      <c r="A22" s="4" t="s">
        <v>113</v>
      </c>
      <c r="J22" s="4" t="s">
        <v>47</v>
      </c>
      <c r="K22" s="4" t="s">
        <v>47</v>
      </c>
      <c r="L22" s="5" t="n">
        <v>-45946822</v>
      </c>
      <c r="M22" s="5" t="n">
        <v>-45946822</v>
      </c>
    </row>
    <row r="23" spans="1:13">
      <c r="A23" s="4" t="s">
        <v>137</v>
      </c>
      <c r="B23" s="5" t="n">
        <v>719425</v>
      </c>
      <c r="F23" s="5" t="n">
        <v>978847</v>
      </c>
    </row>
    <row r="24" spans="1:13">
      <c r="A24" s="4" t="s">
        <v>138</v>
      </c>
      <c r="B24" s="6" t="n">
        <v>21583</v>
      </c>
      <c r="C24" s="6" t="n">
        <v>978417</v>
      </c>
      <c r="D24" s="4" t="s">
        <v>47</v>
      </c>
      <c r="E24" s="6" t="n">
        <v>1000000</v>
      </c>
      <c r="F24" s="6" t="n">
        <v>29365</v>
      </c>
      <c r="G24" s="6" t="n">
        <v>1881287</v>
      </c>
      <c r="H24" s="4" t="s">
        <v>47</v>
      </c>
      <c r="I24" s="6" t="n">
        <v>1910652</v>
      </c>
    </row>
    <row r="25" spans="1:13">
      <c r="A25" s="4" t="s">
        <v>139</v>
      </c>
      <c r="J25" s="5" t="n">
        <v>82080</v>
      </c>
    </row>
    <row r="26" spans="1:13">
      <c r="A26" s="4" t="s">
        <v>140</v>
      </c>
      <c r="J26" s="6" t="n">
        <v>2462</v>
      </c>
      <c r="K26" s="5" t="n">
        <v>291879</v>
      </c>
      <c r="L26" s="4" t="s">
        <v>47</v>
      </c>
      <c r="M26" s="5" t="n">
        <v>294341</v>
      </c>
    </row>
    <row r="27" spans="1:13">
      <c r="A27" s="4" t="s">
        <v>149</v>
      </c>
      <c r="J27" s="5" t="n">
        <v>10876112</v>
      </c>
    </row>
    <row r="28" spans="1:13">
      <c r="A28" s="4" t="s">
        <v>150</v>
      </c>
      <c r="J28" s="6" t="n">
        <v>326283</v>
      </c>
      <c r="K28" s="5" t="n">
        <v>283757739</v>
      </c>
      <c r="L28" s="5" t="n">
        <v>-229977258</v>
      </c>
      <c r="M28" s="5" t="n">
        <v>54106764</v>
      </c>
    </row>
    <row r="29" spans="1:13">
      <c r="A29" s="4" t="s">
        <v>151</v>
      </c>
      <c r="J29" s="5" t="n">
        <v>900000</v>
      </c>
    </row>
    <row r="30" spans="1:13">
      <c r="A30" s="4" t="s">
        <v>152</v>
      </c>
      <c r="J30" s="6" t="n">
        <v>27000</v>
      </c>
      <c r="K30" s="6" t="n">
        <v>1773000</v>
      </c>
      <c r="L30" s="4" t="s">
        <v>47</v>
      </c>
      <c r="M30" s="6" t="n">
        <v>1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1"/>
    <col customWidth="1" max="8" min="8" width="21"/>
  </cols>
  <sheetData>
    <row r="1" spans="1:8">
      <c r="A1" s="1" t="s">
        <v>651</v>
      </c>
      <c r="B1" s="2" t="s">
        <v>652</v>
      </c>
      <c r="C1" s="2" t="s">
        <v>653</v>
      </c>
      <c r="D1" s="2" t="s">
        <v>654</v>
      </c>
      <c r="E1" s="2" t="s">
        <v>655</v>
      </c>
      <c r="F1" s="2" t="s">
        <v>656</v>
      </c>
      <c r="G1" s="2" t="s">
        <v>370</v>
      </c>
      <c r="H1" s="2" t="s">
        <v>420</v>
      </c>
    </row>
    <row r="2" spans="1:8">
      <c r="A2" s="4" t="s">
        <v>657</v>
      </c>
      <c r="F2" s="6" t="n">
        <v>294341</v>
      </c>
      <c r="G2" s="6" t="n">
        <v>306111</v>
      </c>
      <c r="H2" s="6" t="n">
        <v>510114</v>
      </c>
    </row>
    <row r="3" spans="1:8">
      <c r="A3" s="4" t="s">
        <v>658</v>
      </c>
    </row>
    <row r="4" spans="1:8">
      <c r="A4" s="4" t="s">
        <v>659</v>
      </c>
      <c r="F4" s="5" t="n">
        <v>82080</v>
      </c>
    </row>
    <row r="5" spans="1:8">
      <c r="A5" s="4" t="s">
        <v>660</v>
      </c>
      <c r="F5" s="6" t="n">
        <v>169166</v>
      </c>
    </row>
    <row r="6" spans="1:8">
      <c r="A6" s="4" t="s">
        <v>661</v>
      </c>
      <c r="F6" s="4" t="s">
        <v>662</v>
      </c>
    </row>
    <row r="7" spans="1:8">
      <c r="A7" s="4" t="s">
        <v>663</v>
      </c>
      <c r="F7" s="6" t="n">
        <v>99317</v>
      </c>
      <c r="G7" s="6" t="n">
        <v>285912</v>
      </c>
      <c r="H7" s="6" t="n">
        <v>459000</v>
      </c>
    </row>
    <row r="8" spans="1:8">
      <c r="A8" s="4" t="s">
        <v>664</v>
      </c>
    </row>
    <row r="9" spans="1:8">
      <c r="A9" s="4" t="s">
        <v>665</v>
      </c>
      <c r="E9" s="5" t="n">
        <v>2500000</v>
      </c>
    </row>
    <row r="10" spans="1:8">
      <c r="A10" s="4" t="s">
        <v>666</v>
      </c>
      <c r="E10" s="4" t="s">
        <v>667</v>
      </c>
    </row>
    <row r="11" spans="1:8">
      <c r="A11" s="4" t="s">
        <v>668</v>
      </c>
    </row>
    <row r="12" spans="1:8">
      <c r="A12" s="4" t="s">
        <v>669</v>
      </c>
      <c r="B12" s="5" t="n">
        <v>19</v>
      </c>
      <c r="C12" s="5" t="n">
        <v>19</v>
      </c>
      <c r="D12" s="5" t="n">
        <v>19</v>
      </c>
    </row>
    <row r="13" spans="1:8">
      <c r="A13" s="4" t="s">
        <v>670</v>
      </c>
    </row>
    <row r="14" spans="1:8">
      <c r="A14" s="4" t="s">
        <v>671</v>
      </c>
      <c r="D14" s="4" t="s">
        <v>641</v>
      </c>
    </row>
    <row r="15" spans="1:8">
      <c r="A15" s="4" t="s">
        <v>672</v>
      </c>
    </row>
    <row r="16" spans="1:8">
      <c r="A16" s="4" t="s">
        <v>671</v>
      </c>
      <c r="D16" s="4" t="s">
        <v>641</v>
      </c>
    </row>
    <row r="17" spans="1:8">
      <c r="A17" s="4" t="s">
        <v>673</v>
      </c>
    </row>
    <row r="18" spans="1:8">
      <c r="A18" s="4" t="s">
        <v>671</v>
      </c>
      <c r="C18" s="4" t="s">
        <v>641</v>
      </c>
    </row>
    <row r="19" spans="1:8">
      <c r="A19" s="4" t="s">
        <v>674</v>
      </c>
    </row>
    <row r="20" spans="1:8">
      <c r="A20" s="4" t="s">
        <v>671</v>
      </c>
      <c r="C20" s="4" t="s">
        <v>641</v>
      </c>
    </row>
    <row r="21" spans="1:8">
      <c r="A21" s="4" t="s">
        <v>675</v>
      </c>
    </row>
    <row r="22" spans="1:8">
      <c r="A22" s="4" t="s">
        <v>671</v>
      </c>
      <c r="B22" s="4" t="s">
        <v>641</v>
      </c>
    </row>
    <row r="23" spans="1:8">
      <c r="A23" s="4" t="s">
        <v>676</v>
      </c>
    </row>
    <row r="24" spans="1:8">
      <c r="A24" s="4" t="s">
        <v>671</v>
      </c>
      <c r="B24" s="4" t="s">
        <v>641</v>
      </c>
    </row>
    <row r="25" spans="1:8">
      <c r="A25" s="4" t="s">
        <v>677</v>
      </c>
    </row>
    <row r="26" spans="1:8">
      <c r="A26" s="4" t="s">
        <v>659</v>
      </c>
      <c r="B26" s="5" t="n">
        <v>82080</v>
      </c>
      <c r="C26" s="5" t="n">
        <v>68400</v>
      </c>
      <c r="D26" s="5" t="n">
        <v>45000</v>
      </c>
    </row>
    <row r="27" spans="1:8">
      <c r="A27" s="4" t="s">
        <v>678</v>
      </c>
    </row>
    <row r="28" spans="1:8">
      <c r="A28" s="4" t="s">
        <v>659</v>
      </c>
      <c r="B28" s="5" t="n">
        <v>48048</v>
      </c>
      <c r="C28" s="5" t="n">
        <v>40040</v>
      </c>
      <c r="D28" s="5" t="n">
        <v>26100</v>
      </c>
    </row>
    <row r="29" spans="1:8">
      <c r="A29" s="4" t="s">
        <v>679</v>
      </c>
    </row>
    <row r="30" spans="1:8">
      <c r="A30" s="4" t="s">
        <v>659</v>
      </c>
      <c r="B30" s="5" t="n">
        <v>34032</v>
      </c>
      <c r="C30" s="5" t="n">
        <v>28360</v>
      </c>
      <c r="D30" s="5" t="n">
        <v>18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4" t="s">
        <v>682</v>
      </c>
      <c r="B3" s="5" t="n">
        <v>90900</v>
      </c>
    </row>
    <row r="4" spans="1:2">
      <c r="A4" s="4" t="s">
        <v>683</v>
      </c>
      <c r="B4" s="7" t="n">
        <v>5.67</v>
      </c>
    </row>
    <row r="5" spans="1:2">
      <c r="A5" s="4" t="s">
        <v>684</v>
      </c>
      <c r="B5" s="5" t="n">
        <v>82080</v>
      </c>
    </row>
    <row r="6" spans="1:2">
      <c r="A6" s="4" t="s">
        <v>685</v>
      </c>
      <c r="B6" s="7" t="n">
        <v>1.21</v>
      </c>
    </row>
    <row r="7" spans="1:2">
      <c r="A7" s="4" t="s">
        <v>686</v>
      </c>
      <c r="B7" s="5" t="n">
        <v>-56700</v>
      </c>
    </row>
    <row r="8" spans="1:2">
      <c r="A8" s="4" t="s">
        <v>687</v>
      </c>
      <c r="B8" s="7" t="n">
        <v>6.57</v>
      </c>
    </row>
    <row r="9" spans="1:2">
      <c r="A9" s="4" t="s">
        <v>688</v>
      </c>
      <c r="B9" s="5" t="n">
        <v>116280</v>
      </c>
    </row>
    <row r="10" spans="1:2">
      <c r="A10" s="4" t="s">
        <v>689</v>
      </c>
      <c r="B10" s="7" t="n">
        <v>2.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9</v>
      </c>
      <c r="C2" s="2" t="s">
        <v>30</v>
      </c>
      <c r="D2" s="2" t="s">
        <v>83</v>
      </c>
    </row>
    <row r="3" spans="1:4">
      <c r="A3" s="4" t="s">
        <v>691</v>
      </c>
      <c r="B3" s="5" t="n">
        <v>0</v>
      </c>
      <c r="C3" s="5" t="n">
        <v>22443</v>
      </c>
      <c r="D3" s="5" t="n">
        <v>183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9</v>
      </c>
      <c r="C2" s="2" t="s">
        <v>30</v>
      </c>
      <c r="D2" s="2" t="s">
        <v>83</v>
      </c>
    </row>
    <row r="3" spans="1:4">
      <c r="A3" s="4" t="s">
        <v>113</v>
      </c>
      <c r="B3" s="6" t="n">
        <v>-45946822</v>
      </c>
      <c r="C3" s="6" t="n">
        <v>-15687132</v>
      </c>
      <c r="D3" s="6" t="n">
        <v>-19359005</v>
      </c>
    </row>
    <row r="4" spans="1:4">
      <c r="A4" s="4" t="s">
        <v>693</v>
      </c>
      <c r="B4" s="5" t="n">
        <v>8165703</v>
      </c>
      <c r="C4" s="5" t="n">
        <v>6410794</v>
      </c>
      <c r="D4" s="5" t="n">
        <v>5479418</v>
      </c>
    </row>
    <row r="5" spans="1:4">
      <c r="A5" s="4" t="s">
        <v>694</v>
      </c>
      <c r="B5" s="7" t="n">
        <v>-5.63</v>
      </c>
      <c r="C5" s="7" t="n">
        <v>-2.45</v>
      </c>
      <c r="D5" s="7" t="n">
        <v>-3.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9</v>
      </c>
      <c r="C2" s="2" t="s">
        <v>30</v>
      </c>
      <c r="D2" s="2" t="s">
        <v>83</v>
      </c>
    </row>
    <row r="3" spans="1:4">
      <c r="A3" s="4" t="s">
        <v>90</v>
      </c>
      <c r="B3" s="6" t="n">
        <v>1291712</v>
      </c>
      <c r="C3" s="6" t="n">
        <v>2312513</v>
      </c>
      <c r="D3" s="6" t="n">
        <v>3963181</v>
      </c>
    </row>
    <row r="4" spans="1:4">
      <c r="A4" s="4" t="s">
        <v>91</v>
      </c>
      <c r="B4" s="5" t="n">
        <v>18161862</v>
      </c>
      <c r="C4" s="5" t="n">
        <v>25204593</v>
      </c>
      <c r="D4" s="5" t="n">
        <v>25279087</v>
      </c>
    </row>
    <row r="5" spans="1:4">
      <c r="A5" s="4" t="s">
        <v>696</v>
      </c>
    </row>
    <row r="6" spans="1:4">
      <c r="A6" s="4" t="s">
        <v>90</v>
      </c>
      <c r="B6" s="5" t="n">
        <v>421140</v>
      </c>
      <c r="C6" s="5" t="n">
        <v>832917</v>
      </c>
      <c r="D6" s="5" t="n">
        <v>1214856</v>
      </c>
    </row>
    <row r="7" spans="1:4">
      <c r="A7" s="4" t="s">
        <v>415</v>
      </c>
    </row>
    <row r="8" spans="1:4">
      <c r="A8" s="4" t="s">
        <v>90</v>
      </c>
      <c r="B8" s="5" t="n">
        <v>870572</v>
      </c>
      <c r="C8" s="5" t="n">
        <v>1479596</v>
      </c>
      <c r="D8" s="5" t="n">
        <v>2748325</v>
      </c>
    </row>
    <row r="9" spans="1:4">
      <c r="A9" s="4" t="s">
        <v>697</v>
      </c>
    </row>
    <row r="10" spans="1:4">
      <c r="A10" s="4" t="s">
        <v>91</v>
      </c>
      <c r="B10" s="5" t="n">
        <v>10670721</v>
      </c>
      <c r="C10" s="5" t="n">
        <v>14164355</v>
      </c>
      <c r="D10" s="5" t="n">
        <v>13985377</v>
      </c>
    </row>
    <row r="11" spans="1:4">
      <c r="A11" s="4" t="s">
        <v>698</v>
      </c>
    </row>
    <row r="12" spans="1:4">
      <c r="A12" s="4" t="s">
        <v>91</v>
      </c>
      <c r="B12" s="5" t="n">
        <v>1649313</v>
      </c>
      <c r="C12" s="5" t="n">
        <v>2412366</v>
      </c>
      <c r="D12" s="5" t="n">
        <v>2364112</v>
      </c>
    </row>
    <row r="13" spans="1:4">
      <c r="A13" s="4" t="s">
        <v>699</v>
      </c>
    </row>
    <row r="14" spans="1:4">
      <c r="A14" s="4" t="s">
        <v>91</v>
      </c>
      <c r="B14" s="5" t="n">
        <v>341481</v>
      </c>
      <c r="C14" s="5" t="n">
        <v>503934</v>
      </c>
      <c r="D14" s="5" t="n">
        <v>501733</v>
      </c>
    </row>
    <row r="15" spans="1:4">
      <c r="A15" s="4" t="s">
        <v>700</v>
      </c>
    </row>
    <row r="16" spans="1:4">
      <c r="A16" s="4" t="s">
        <v>91</v>
      </c>
      <c r="B16" s="5" t="n">
        <v>1611543</v>
      </c>
      <c r="C16" s="5" t="n">
        <v>2433956</v>
      </c>
      <c r="D16" s="5" t="n">
        <v>2379191</v>
      </c>
    </row>
    <row r="17" spans="1:4">
      <c r="A17" s="4" t="s">
        <v>701</v>
      </c>
    </row>
    <row r="18" spans="1:4">
      <c r="A18" s="4" t="s">
        <v>91</v>
      </c>
      <c r="B18" s="5" t="n">
        <v>2770405</v>
      </c>
      <c r="C18" s="5" t="n">
        <v>4058153</v>
      </c>
      <c r="D18" s="5" t="n">
        <v>4083942</v>
      </c>
    </row>
    <row r="19" spans="1:4">
      <c r="A19" s="4" t="s">
        <v>702</v>
      </c>
    </row>
    <row r="20" spans="1:4">
      <c r="A20" s="4" t="s">
        <v>91</v>
      </c>
      <c r="B20" s="5" t="n">
        <v>214317</v>
      </c>
      <c r="C20" s="5" t="n">
        <v>492852</v>
      </c>
      <c r="D20" s="5" t="n">
        <v>498240</v>
      </c>
    </row>
    <row r="21" spans="1:4">
      <c r="A21" s="4" t="s">
        <v>703</v>
      </c>
    </row>
    <row r="22" spans="1:4">
      <c r="A22" s="4" t="s">
        <v>91</v>
      </c>
      <c r="B22" s="6" t="n">
        <v>904082</v>
      </c>
      <c r="C22" s="6" t="n">
        <v>1138977</v>
      </c>
      <c r="D22" s="6" t="n">
        <v>14664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704</v>
      </c>
      <c r="B1" s="2" t="s">
        <v>369</v>
      </c>
      <c r="C1" s="2" t="s">
        <v>705</v>
      </c>
    </row>
    <row r="2" spans="1:3">
      <c r="A2" s="4" t="s">
        <v>706</v>
      </c>
    </row>
    <row r="3" spans="1:3">
      <c r="A3" s="4" t="s">
        <v>707</v>
      </c>
      <c r="B3" s="5" t="n">
        <v>1</v>
      </c>
    </row>
    <row r="4" spans="1:3">
      <c r="A4" s="4" t="s">
        <v>708</v>
      </c>
      <c r="B4" s="6" t="n">
        <v>10000000</v>
      </c>
    </row>
    <row r="5" spans="1:3">
      <c r="A5" s="4" t="s">
        <v>709</v>
      </c>
    </row>
    <row r="6" spans="1:3">
      <c r="A6" s="4" t="s">
        <v>707</v>
      </c>
      <c r="C6" s="5" t="n">
        <v>2</v>
      </c>
    </row>
    <row r="7" spans="1:3">
      <c r="A7" s="4" t="s">
        <v>710</v>
      </c>
    </row>
    <row r="8" spans="1:3">
      <c r="A8" s="4" t="s">
        <v>711</v>
      </c>
      <c r="C8" s="4" t="s">
        <v>712</v>
      </c>
    </row>
    <row r="9" spans="1:3">
      <c r="A9" s="4" t="s">
        <v>713</v>
      </c>
    </row>
    <row r="10" spans="1:3">
      <c r="A10" s="4" t="s">
        <v>711</v>
      </c>
      <c r="C10" s="4" t="s">
        <v>714</v>
      </c>
    </row>
    <row r="11" spans="1:3">
      <c r="A11" s="4" t="s">
        <v>715</v>
      </c>
    </row>
    <row r="12" spans="1:3">
      <c r="A12" s="4" t="s">
        <v>711</v>
      </c>
      <c r="C12" s="4" t="s">
        <v>716</v>
      </c>
    </row>
    <row r="13" spans="1:3">
      <c r="A13" s="4" t="s">
        <v>717</v>
      </c>
    </row>
    <row r="14" spans="1:3">
      <c r="A14" s="4" t="s">
        <v>708</v>
      </c>
      <c r="C14" s="6" t="n">
        <v>10000000</v>
      </c>
    </row>
    <row r="15" spans="1:3">
      <c r="A15" s="4" t="s">
        <v>718</v>
      </c>
    </row>
    <row r="16" spans="1:3">
      <c r="A16" s="4" t="s">
        <v>711</v>
      </c>
      <c r="C16" s="4" t="s">
        <v>719</v>
      </c>
    </row>
    <row r="17" spans="1:3">
      <c r="A17" s="4" t="s">
        <v>720</v>
      </c>
    </row>
    <row r="18" spans="1:3">
      <c r="A18" s="4" t="s">
        <v>711</v>
      </c>
      <c r="C18" s="4" t="s">
        <v>7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9</v>
      </c>
      <c r="C1" s="2" t="s">
        <v>30</v>
      </c>
    </row>
    <row r="2" spans="1:3">
      <c r="A2" s="4" t="s">
        <v>723</v>
      </c>
      <c r="B2" s="4" t="s">
        <v>47</v>
      </c>
      <c r="C2" s="6" t="n">
        <v>50402</v>
      </c>
    </row>
    <row r="3" spans="1:3">
      <c r="A3" s="4" t="s">
        <v>58</v>
      </c>
      <c r="B3" s="5" t="n">
        <v>240181</v>
      </c>
      <c r="C3" s="5" t="n">
        <v>202700</v>
      </c>
    </row>
    <row r="4" spans="1:3">
      <c r="A4" s="4" t="s">
        <v>724</v>
      </c>
      <c r="B4" s="5" t="n">
        <v>240181</v>
      </c>
      <c r="C4" s="5" t="n">
        <v>253102</v>
      </c>
    </row>
    <row r="5" spans="1:3">
      <c r="A5" s="4" t="s">
        <v>706</v>
      </c>
    </row>
    <row r="6" spans="1:3">
      <c r="A6" s="4" t="s">
        <v>723</v>
      </c>
      <c r="B6" s="4" t="s">
        <v>47</v>
      </c>
      <c r="C6" s="5" t="n">
        <v>50402</v>
      </c>
    </row>
    <row r="7" spans="1:3">
      <c r="A7" s="4" t="s">
        <v>58</v>
      </c>
      <c r="B7" s="6" t="n">
        <v>240181</v>
      </c>
      <c r="C7" s="6" t="n">
        <v>202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9</v>
      </c>
      <c r="C2" s="2" t="s">
        <v>30</v>
      </c>
      <c r="D2" s="2" t="s">
        <v>83</v>
      </c>
    </row>
    <row r="3" spans="1:4">
      <c r="A3" s="4" t="s">
        <v>103</v>
      </c>
      <c r="B3" s="6" t="n">
        <v>-119154</v>
      </c>
      <c r="C3" s="6" t="n">
        <v>-261674</v>
      </c>
      <c r="D3" s="6" t="n">
        <v>-44648</v>
      </c>
    </row>
    <row r="4" spans="1:4">
      <c r="A4" s="4" t="s">
        <v>726</v>
      </c>
    </row>
    <row r="5" spans="1:4">
      <c r="A5" s="4" t="s">
        <v>103</v>
      </c>
      <c r="B5" s="5" t="n">
        <v>12921</v>
      </c>
      <c r="C5" s="5" t="n">
        <v>45669</v>
      </c>
      <c r="D5" s="5" t="n">
        <v>718977</v>
      </c>
    </row>
    <row r="6" spans="1:4">
      <c r="A6" s="4" t="s">
        <v>727</v>
      </c>
    </row>
    <row r="7" spans="1:4">
      <c r="A7" s="4" t="s">
        <v>103</v>
      </c>
      <c r="B7" s="6" t="n">
        <v>-132075</v>
      </c>
      <c r="C7" s="6" t="n">
        <v>-307343</v>
      </c>
      <c r="D7" s="6" t="n">
        <v>-7636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8</v>
      </c>
      <c r="B1" s="2" t="s">
        <v>729</v>
      </c>
      <c r="C1" s="2" t="s">
        <v>29</v>
      </c>
      <c r="D1" s="2" t="s">
        <v>29</v>
      </c>
      <c r="E1" s="2" t="s">
        <v>730</v>
      </c>
      <c r="F1" s="2" t="s">
        <v>29</v>
      </c>
      <c r="G1" s="2" t="s">
        <v>30</v>
      </c>
      <c r="H1" s="2" t="s">
        <v>83</v>
      </c>
      <c r="I1" s="2" t="s">
        <v>731</v>
      </c>
    </row>
    <row r="2" spans="1:9">
      <c r="A2" s="4" t="s">
        <v>732</v>
      </c>
      <c r="F2" s="6" t="n">
        <v>240000</v>
      </c>
      <c r="G2" s="6" t="n">
        <v>240000</v>
      </c>
      <c r="H2" s="6" t="n">
        <v>240000</v>
      </c>
    </row>
    <row r="3" spans="1:9">
      <c r="A3" s="4" t="s">
        <v>733</v>
      </c>
      <c r="F3" s="5" t="n">
        <v>-2444627</v>
      </c>
      <c r="G3" s="5" t="n">
        <v>-2158393</v>
      </c>
      <c r="H3" s="5" t="n">
        <v>-2541775</v>
      </c>
    </row>
    <row r="4" spans="1:9">
      <c r="A4" s="4" t="s">
        <v>734</v>
      </c>
      <c r="F4" s="5" t="n">
        <v>14071075</v>
      </c>
      <c r="G4" s="4" t="s">
        <v>47</v>
      </c>
      <c r="H4" s="4" t="s">
        <v>47</v>
      </c>
    </row>
    <row r="5" spans="1:9">
      <c r="A5" s="4" t="s">
        <v>46</v>
      </c>
      <c r="C5" s="4" t="s">
        <v>47</v>
      </c>
      <c r="D5" s="4" t="s">
        <v>47</v>
      </c>
      <c r="F5" s="4" t="s">
        <v>47</v>
      </c>
      <c r="G5" s="5" t="n">
        <v>16515701</v>
      </c>
    </row>
    <row r="6" spans="1:9">
      <c r="A6" s="4" t="s">
        <v>735</v>
      </c>
      <c r="F6" s="5" t="n">
        <v>1024714</v>
      </c>
      <c r="G6" s="5" t="n">
        <v>1212938</v>
      </c>
      <c r="H6" s="5" t="n">
        <v>987604</v>
      </c>
    </row>
    <row r="7" spans="1:9">
      <c r="A7" s="4" t="s">
        <v>161</v>
      </c>
      <c r="F7" s="5" t="n">
        <v>4421452</v>
      </c>
      <c r="G7" s="4" t="s">
        <v>47</v>
      </c>
      <c r="H7" s="4" t="s">
        <v>47</v>
      </c>
    </row>
    <row r="8" spans="1:9">
      <c r="A8" s="4" t="s">
        <v>736</v>
      </c>
    </row>
    <row r="9" spans="1:9">
      <c r="A9" s="4" t="s">
        <v>737</v>
      </c>
      <c r="I9" s="6" t="n">
        <v>175000000</v>
      </c>
    </row>
    <row r="10" spans="1:9">
      <c r="A10" s="4" t="s">
        <v>516</v>
      </c>
    </row>
    <row r="11" spans="1:9">
      <c r="A11" s="4" t="s">
        <v>738</v>
      </c>
      <c r="I11" s="6" t="n">
        <v>25000000</v>
      </c>
    </row>
    <row r="12" spans="1:9">
      <c r="A12" s="4" t="s">
        <v>739</v>
      </c>
      <c r="I12" s="4" t="s">
        <v>740</v>
      </c>
    </row>
    <row r="13" spans="1:9">
      <c r="A13" s="4" t="s">
        <v>732</v>
      </c>
      <c r="F13" s="5" t="n">
        <v>240000</v>
      </c>
      <c r="G13" s="5" t="n">
        <v>240000</v>
      </c>
      <c r="H13" s="5" t="n">
        <v>240000</v>
      </c>
    </row>
    <row r="14" spans="1:9">
      <c r="A14" s="4" t="s">
        <v>733</v>
      </c>
      <c r="F14" s="5" t="n">
        <v>-2400000</v>
      </c>
      <c r="G14" s="5" t="n">
        <v>-2200000</v>
      </c>
      <c r="H14" s="5" t="n">
        <v>-2500000</v>
      </c>
    </row>
    <row r="15" spans="1:9">
      <c r="A15" s="4" t="s">
        <v>734</v>
      </c>
      <c r="C15" s="5" t="n">
        <v>100000</v>
      </c>
      <c r="E15" s="6" t="n">
        <v>14000000</v>
      </c>
      <c r="F15" s="5" t="n">
        <v>14100000</v>
      </c>
    </row>
    <row r="16" spans="1:9">
      <c r="A16" s="4" t="s">
        <v>46</v>
      </c>
      <c r="C16" s="5" t="n">
        <v>0</v>
      </c>
      <c r="D16" s="5" t="n">
        <v>0</v>
      </c>
      <c r="F16" s="5" t="n">
        <v>0</v>
      </c>
    </row>
    <row r="17" spans="1:9">
      <c r="A17" s="4" t="s">
        <v>741</v>
      </c>
      <c r="B17" s="6" t="n">
        <v>5000000</v>
      </c>
      <c r="C17" s="6" t="n">
        <v>4000000</v>
      </c>
      <c r="D17" s="5" t="n">
        <v>4000000</v>
      </c>
      <c r="F17" s="5" t="n">
        <v>4000000</v>
      </c>
    </row>
    <row r="18" spans="1:9">
      <c r="A18" s="4" t="s">
        <v>742</v>
      </c>
      <c r="B18" s="6" t="n">
        <v>1000</v>
      </c>
    </row>
    <row r="19" spans="1:9">
      <c r="A19" s="4" t="s">
        <v>743</v>
      </c>
      <c r="B19" s="5" t="n">
        <v>5000</v>
      </c>
    </row>
    <row r="20" spans="1:9">
      <c r="A20" s="4" t="s">
        <v>744</v>
      </c>
      <c r="B20" s="6" t="n">
        <v>1000000</v>
      </c>
    </row>
    <row r="21" spans="1:9">
      <c r="A21" s="4" t="s">
        <v>745</v>
      </c>
      <c r="B21" s="4" t="s">
        <v>746</v>
      </c>
    </row>
    <row r="22" spans="1:9">
      <c r="A22" s="4" t="s">
        <v>735</v>
      </c>
      <c r="F22" s="5" t="n">
        <v>1024714</v>
      </c>
      <c r="G22" s="6" t="n">
        <v>1212938</v>
      </c>
      <c r="H22" s="6" t="n">
        <v>987604</v>
      </c>
    </row>
    <row r="23" spans="1:9">
      <c r="A23" s="4" t="s">
        <v>161</v>
      </c>
      <c r="D23" s="6" t="n">
        <v>4421452</v>
      </c>
      <c r="F23" s="6" t="n">
        <v>4421452</v>
      </c>
    </row>
    <row r="24" spans="1:9">
      <c r="A24" s="4" t="s">
        <v>747</v>
      </c>
    </row>
    <row r="25" spans="1:9">
      <c r="A25" s="4" t="s">
        <v>748</v>
      </c>
      <c r="I25" s="6" t="n">
        <v>75000000</v>
      </c>
    </row>
    <row r="26" spans="1:9">
      <c r="A26" s="4" t="s">
        <v>749</v>
      </c>
      <c r="I26" s="4" t="s">
        <v>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9</v>
      </c>
      <c r="C2" s="2" t="s">
        <v>30</v>
      </c>
      <c r="D2" s="2" t="s">
        <v>83</v>
      </c>
    </row>
    <row r="3" spans="1:4">
      <c r="A3" s="4" t="s">
        <v>85</v>
      </c>
      <c r="B3" s="6" t="n">
        <v>29789036</v>
      </c>
      <c r="C3" s="6" t="n">
        <v>39656670</v>
      </c>
      <c r="D3" s="6" t="n">
        <v>42586963</v>
      </c>
    </row>
    <row r="4" spans="1:4">
      <c r="A4" s="4" t="s">
        <v>516</v>
      </c>
    </row>
    <row r="5" spans="1:4">
      <c r="A5" s="4" t="s">
        <v>31</v>
      </c>
      <c r="B5" s="5" t="n">
        <v>13253581</v>
      </c>
      <c r="C5" s="5" t="n">
        <v>11880202</v>
      </c>
      <c r="D5" s="5" t="n">
        <v>9520607</v>
      </c>
    </row>
    <row r="6" spans="1:4">
      <c r="A6" s="4" t="s">
        <v>752</v>
      </c>
      <c r="B6" s="5" t="n">
        <v>193942132</v>
      </c>
      <c r="C6" s="5" t="n">
        <v>223366979</v>
      </c>
      <c r="D6" s="5" t="n">
        <v>252531888</v>
      </c>
    </row>
    <row r="7" spans="1:4">
      <c r="A7" s="4" t="s">
        <v>50</v>
      </c>
      <c r="B7" s="5" t="n">
        <v>103687334</v>
      </c>
      <c r="C7" s="5" t="n">
        <v>116207106</v>
      </c>
      <c r="D7" s="5" t="n">
        <v>16194148</v>
      </c>
    </row>
    <row r="8" spans="1:4">
      <c r="A8" s="4" t="s">
        <v>753</v>
      </c>
      <c r="B8" s="5" t="n">
        <v>5010852</v>
      </c>
      <c r="C8" s="5" t="n">
        <v>3495007</v>
      </c>
      <c r="D8" s="5" t="n">
        <v>115181837</v>
      </c>
    </row>
    <row r="9" spans="1:4">
      <c r="A9" s="4" t="s">
        <v>754</v>
      </c>
      <c r="B9" s="5" t="n">
        <v>175000000</v>
      </c>
      <c r="C9" s="5" t="n">
        <v>175000000</v>
      </c>
      <c r="D9" s="5" t="n">
        <v>175000000</v>
      </c>
    </row>
    <row r="10" spans="1:4">
      <c r="A10" s="4" t="s">
        <v>85</v>
      </c>
      <c r="B10" s="5" t="n">
        <v>24910758</v>
      </c>
      <c r="C10" s="5" t="n">
        <v>34419758</v>
      </c>
      <c r="D10" s="5" t="n">
        <v>31663989</v>
      </c>
    </row>
    <row r="11" spans="1:4">
      <c r="A11" s="4" t="s">
        <v>88</v>
      </c>
      <c r="B11" s="5" t="n">
        <v>23949441</v>
      </c>
      <c r="C11" s="5" t="n">
        <v>33114016</v>
      </c>
      <c r="D11" s="5" t="n">
        <v>30269066</v>
      </c>
    </row>
    <row r="12" spans="1:4">
      <c r="A12" s="4" t="s">
        <v>100</v>
      </c>
      <c r="B12" s="5" t="n">
        <v>-9165809</v>
      </c>
      <c r="C12" s="5" t="n">
        <v>-7912039</v>
      </c>
      <c r="D12" s="5" t="n">
        <v>-11058601</v>
      </c>
    </row>
    <row r="13" spans="1:4">
      <c r="A13" s="4" t="s">
        <v>111</v>
      </c>
      <c r="B13" s="6" t="n">
        <v>-17112389</v>
      </c>
      <c r="C13" s="6" t="n">
        <v>-15108751</v>
      </c>
      <c r="D13" s="6" t="n">
        <v>-177984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9</v>
      </c>
      <c r="C2" s="2" t="s">
        <v>30</v>
      </c>
      <c r="D2" s="2" t="s">
        <v>83</v>
      </c>
    </row>
    <row r="3" spans="1:4">
      <c r="A3" s="3" t="s">
        <v>154</v>
      </c>
    </row>
    <row r="4" spans="1:4">
      <c r="A4" s="4" t="s">
        <v>111</v>
      </c>
      <c r="B4" s="6" t="n">
        <v>-44221123</v>
      </c>
      <c r="C4" s="6" t="n">
        <v>-14047983</v>
      </c>
      <c r="D4" s="6" t="n">
        <v>-17918905</v>
      </c>
    </row>
    <row r="5" spans="1:4">
      <c r="A5" s="3" t="s">
        <v>155</v>
      </c>
    </row>
    <row r="6" spans="1:4">
      <c r="A6" s="4" t="s">
        <v>93</v>
      </c>
      <c r="B6" s="5" t="n">
        <v>8788121</v>
      </c>
      <c r="C6" s="5" t="n">
        <v>10995023</v>
      </c>
      <c r="D6" s="5" t="n">
        <v>12137445</v>
      </c>
    </row>
    <row r="7" spans="1:4">
      <c r="A7" s="4" t="s">
        <v>121</v>
      </c>
      <c r="B7" s="5" t="n">
        <v>5924668</v>
      </c>
      <c r="C7" s="5" t="n">
        <v>1641885</v>
      </c>
      <c r="D7" s="5" t="n">
        <v>3500000</v>
      </c>
    </row>
    <row r="8" spans="1:4">
      <c r="A8" s="4" t="s">
        <v>156</v>
      </c>
      <c r="B8" s="5" t="n">
        <v>613326</v>
      </c>
      <c r="C8" s="5" t="n">
        <v>150189</v>
      </c>
      <c r="D8" s="5" t="n">
        <v>137032</v>
      </c>
    </row>
    <row r="9" spans="1:4">
      <c r="A9" s="4" t="s">
        <v>157</v>
      </c>
      <c r="B9" s="5" t="n">
        <v>-10597</v>
      </c>
      <c r="C9" s="5" t="n">
        <v>-461586</v>
      </c>
      <c r="D9" s="4" t="s">
        <v>47</v>
      </c>
    </row>
    <row r="10" spans="1:4">
      <c r="A10" s="4" t="s">
        <v>158</v>
      </c>
      <c r="B10" s="5" t="n">
        <v>294341</v>
      </c>
      <c r="C10" s="5" t="n">
        <v>306111</v>
      </c>
      <c r="D10" s="5" t="n">
        <v>510114</v>
      </c>
    </row>
    <row r="11" spans="1:4">
      <c r="A11" s="4" t="s">
        <v>97</v>
      </c>
      <c r="B11" s="5" t="n">
        <v>7050179</v>
      </c>
      <c r="C11" s="4" t="s">
        <v>47</v>
      </c>
      <c r="D11" s="4" t="s">
        <v>47</v>
      </c>
    </row>
    <row r="12" spans="1:4">
      <c r="A12" s="4" t="s">
        <v>159</v>
      </c>
      <c r="B12" s="5" t="n">
        <v>-12921</v>
      </c>
      <c r="C12" s="5" t="n">
        <v>-45669</v>
      </c>
      <c r="D12" s="5" t="n">
        <v>-718977</v>
      </c>
    </row>
    <row r="13" spans="1:4">
      <c r="A13" s="4" t="s">
        <v>160</v>
      </c>
      <c r="B13" s="5" t="n">
        <v>-1024714</v>
      </c>
      <c r="C13" s="5" t="n">
        <v>-1212938</v>
      </c>
      <c r="D13" s="5" t="n">
        <v>-987604</v>
      </c>
    </row>
    <row r="14" spans="1:4">
      <c r="A14" s="4" t="s">
        <v>161</v>
      </c>
      <c r="B14" s="5" t="n">
        <v>4421452</v>
      </c>
      <c r="C14" s="4" t="s">
        <v>47</v>
      </c>
      <c r="D14" s="4" t="s">
        <v>47</v>
      </c>
    </row>
    <row r="15" spans="1:4">
      <c r="A15" s="4" t="s">
        <v>162</v>
      </c>
      <c r="B15" s="5" t="n">
        <v>16515702</v>
      </c>
      <c r="C15" s="5" t="n">
        <v>2158393</v>
      </c>
      <c r="D15" s="5" t="n">
        <v>2541775</v>
      </c>
    </row>
    <row r="16" spans="1:4">
      <c r="A16" s="3" t="s">
        <v>163</v>
      </c>
    </row>
    <row r="17" spans="1:4">
      <c r="A17" s="4" t="s">
        <v>164</v>
      </c>
      <c r="B17" s="5" t="n">
        <v>-23842</v>
      </c>
      <c r="C17" s="5" t="n">
        <v>781714</v>
      </c>
      <c r="D17" s="5" t="n">
        <v>-316841</v>
      </c>
    </row>
    <row r="18" spans="1:4">
      <c r="A18" s="4" t="s">
        <v>37</v>
      </c>
      <c r="B18" s="5" t="n">
        <v>3108</v>
      </c>
      <c r="C18" s="5" t="n">
        <v>172725</v>
      </c>
      <c r="D18" s="5" t="n">
        <v>-52983</v>
      </c>
    </row>
    <row r="19" spans="1:4">
      <c r="A19" s="4" t="s">
        <v>34</v>
      </c>
      <c r="B19" s="5" t="n">
        <v>360976</v>
      </c>
      <c r="C19" s="5" t="n">
        <v>-386671</v>
      </c>
      <c r="D19" s="5" t="n">
        <v>596113</v>
      </c>
    </row>
    <row r="20" spans="1:4">
      <c r="A20" s="4" t="s">
        <v>165</v>
      </c>
      <c r="B20" s="5" t="n">
        <v>245079</v>
      </c>
      <c r="C20" s="5" t="n">
        <v>293990</v>
      </c>
      <c r="D20" s="5" t="n">
        <v>-284816</v>
      </c>
    </row>
    <row r="21" spans="1:4">
      <c r="A21" s="4" t="s">
        <v>57</v>
      </c>
      <c r="B21" s="5" t="n">
        <v>-311164</v>
      </c>
      <c r="C21" s="5" t="n">
        <v>-823105</v>
      </c>
      <c r="D21" s="5" t="n">
        <v>242330</v>
      </c>
    </row>
    <row r="22" spans="1:4">
      <c r="A22" s="4" t="s">
        <v>53</v>
      </c>
      <c r="B22" s="5" t="n">
        <v>588420</v>
      </c>
      <c r="C22" s="5" t="n">
        <v>-1262798</v>
      </c>
      <c r="D22" s="5" t="n">
        <v>466139</v>
      </c>
    </row>
    <row r="23" spans="1:4">
      <c r="A23" s="4" t="s">
        <v>54</v>
      </c>
      <c r="B23" s="5" t="n">
        <v>-8447</v>
      </c>
      <c r="C23" s="5" t="n">
        <v>54673</v>
      </c>
      <c r="D23" s="5" t="n">
        <v>-394155</v>
      </c>
    </row>
    <row r="24" spans="1:4">
      <c r="A24" s="4" t="s">
        <v>166</v>
      </c>
      <c r="B24" s="5" t="n">
        <v>-24802</v>
      </c>
      <c r="C24" s="5" t="n">
        <v>-341525</v>
      </c>
      <c r="D24" s="5" t="n">
        <v>-186944</v>
      </c>
    </row>
    <row r="25" spans="1:4">
      <c r="A25" s="4" t="s">
        <v>167</v>
      </c>
      <c r="B25" s="5" t="n">
        <v>-832238</v>
      </c>
      <c r="C25" s="5" t="n">
        <v>-2027572</v>
      </c>
      <c r="D25" s="5" t="n">
        <v>-730277</v>
      </c>
    </row>
    <row r="26" spans="1:4">
      <c r="A26" s="3" t="s">
        <v>168</v>
      </c>
    </row>
    <row r="27" spans="1:4">
      <c r="A27" s="4" t="s">
        <v>169</v>
      </c>
      <c r="B27" s="5" t="n">
        <v>-27329825</v>
      </c>
      <c r="C27" s="5" t="n">
        <v>-16628889</v>
      </c>
      <c r="D27" s="5" t="n">
        <v>-15637368</v>
      </c>
    </row>
    <row r="28" spans="1:4">
      <c r="A28" s="4" t="s">
        <v>170</v>
      </c>
      <c r="B28" s="4" t="s">
        <v>47</v>
      </c>
      <c r="C28" s="5" t="n">
        <v>1122208</v>
      </c>
      <c r="D28" s="4" t="s">
        <v>47</v>
      </c>
    </row>
    <row r="29" spans="1:4">
      <c r="A29" s="4" t="s">
        <v>171</v>
      </c>
      <c r="B29" s="4" t="s">
        <v>47</v>
      </c>
      <c r="C29" s="4" t="s">
        <v>47</v>
      </c>
      <c r="D29" s="5" t="n">
        <v>-21323935</v>
      </c>
    </row>
    <row r="30" spans="1:4">
      <c r="A30" s="4" t="s">
        <v>172</v>
      </c>
      <c r="B30" s="5" t="n">
        <v>5675034</v>
      </c>
      <c r="C30" s="5" t="n">
        <v>4102364</v>
      </c>
      <c r="D30" s="5" t="n">
        <v>168322</v>
      </c>
    </row>
    <row r="31" spans="1:4">
      <c r="A31" s="4" t="s">
        <v>173</v>
      </c>
      <c r="B31" s="5" t="n">
        <v>-1348297</v>
      </c>
      <c r="C31" s="5" t="n">
        <v>-6575014</v>
      </c>
      <c r="D31" s="5" t="n">
        <v>-300000</v>
      </c>
    </row>
    <row r="32" spans="1:4">
      <c r="A32" s="4" t="s">
        <v>174</v>
      </c>
      <c r="B32" s="5" t="n">
        <v>4196268</v>
      </c>
      <c r="C32" s="5" t="n">
        <v>7345342</v>
      </c>
      <c r="D32" s="4" t="s">
        <v>47</v>
      </c>
    </row>
    <row r="33" spans="1:4">
      <c r="A33" s="4" t="s">
        <v>175</v>
      </c>
      <c r="B33" s="5" t="n">
        <v>-18806820</v>
      </c>
      <c r="C33" s="5" t="n">
        <v>-10633989</v>
      </c>
      <c r="D33" s="5" t="n">
        <v>-37092981</v>
      </c>
    </row>
    <row r="34" spans="1:4">
      <c r="A34" s="3" t="s">
        <v>176</v>
      </c>
    </row>
    <row r="35" spans="1:4">
      <c r="A35" s="4" t="s">
        <v>177</v>
      </c>
      <c r="B35" s="4" t="s">
        <v>47</v>
      </c>
      <c r="C35" s="4" t="s">
        <v>47</v>
      </c>
      <c r="D35" s="5" t="n">
        <v>29700000</v>
      </c>
    </row>
    <row r="36" spans="1:4">
      <c r="A36" s="4" t="s">
        <v>178</v>
      </c>
      <c r="B36" s="5" t="n">
        <v>3168058</v>
      </c>
      <c r="C36" s="5" t="n">
        <v>10545007</v>
      </c>
      <c r="D36" s="5" t="n">
        <v>14550000</v>
      </c>
    </row>
    <row r="37" spans="1:4">
      <c r="A37" s="4" t="s">
        <v>179</v>
      </c>
      <c r="B37" s="4" t="s">
        <v>47</v>
      </c>
      <c r="C37" s="4" t="s">
        <v>47</v>
      </c>
      <c r="D37" s="5" t="n">
        <v>-150687</v>
      </c>
    </row>
    <row r="38" spans="1:4">
      <c r="A38" s="4" t="s">
        <v>180</v>
      </c>
      <c r="B38" s="5" t="n">
        <v>-82377</v>
      </c>
      <c r="C38" s="5" t="n">
        <v>-400696</v>
      </c>
      <c r="D38" s="5" t="n">
        <v>-564922</v>
      </c>
    </row>
    <row r="39" spans="1:4">
      <c r="A39" s="4" t="s">
        <v>181</v>
      </c>
      <c r="B39" s="4" t="s">
        <v>47</v>
      </c>
      <c r="C39" s="4" t="s">
        <v>47</v>
      </c>
      <c r="D39" s="5" t="n">
        <v>-13050</v>
      </c>
    </row>
    <row r="40" spans="1:4">
      <c r="A40" s="4" t="s">
        <v>182</v>
      </c>
      <c r="B40" s="5" t="n">
        <v>-790042</v>
      </c>
      <c r="C40" s="5" t="n">
        <v>-442574</v>
      </c>
      <c r="D40" s="5" t="n">
        <v>-299900</v>
      </c>
    </row>
    <row r="41" spans="1:4">
      <c r="A41" s="4" t="s">
        <v>183</v>
      </c>
      <c r="B41" s="5" t="n">
        <v>28300000</v>
      </c>
      <c r="C41" s="5" t="n">
        <v>8400000</v>
      </c>
      <c r="D41" s="5" t="n">
        <v>23300000</v>
      </c>
    </row>
    <row r="42" spans="1:4">
      <c r="A42" s="4" t="s">
        <v>184</v>
      </c>
      <c r="B42" s="5" t="n">
        <v>2000000</v>
      </c>
      <c r="C42" s="4" t="s">
        <v>47</v>
      </c>
      <c r="D42" s="4" t="s">
        <v>47</v>
      </c>
    </row>
    <row r="43" spans="1:4">
      <c r="A43" s="4" t="s">
        <v>185</v>
      </c>
      <c r="B43" s="5" t="n">
        <v>-18464125</v>
      </c>
      <c r="C43" s="5" t="n">
        <v>-22135960</v>
      </c>
      <c r="D43" s="5" t="n">
        <v>-14687000</v>
      </c>
    </row>
    <row r="44" spans="1:4">
      <c r="A44" s="4" t="s">
        <v>186</v>
      </c>
      <c r="B44" s="5" t="n">
        <v>14131514</v>
      </c>
      <c r="C44" s="5" t="n">
        <v>-4034223</v>
      </c>
      <c r="D44" s="5" t="n">
        <v>51834441</v>
      </c>
    </row>
    <row r="45" spans="1:4">
      <c r="A45" s="4" t="s">
        <v>187</v>
      </c>
      <c r="B45" s="5" t="n">
        <v>-5507544</v>
      </c>
      <c r="C45" s="5" t="n">
        <v>-16695784</v>
      </c>
      <c r="D45" s="5" t="n">
        <v>14011183</v>
      </c>
    </row>
    <row r="46" spans="1:4">
      <c r="A46" s="4" t="s">
        <v>188</v>
      </c>
      <c r="B46" s="5" t="n">
        <v>8715636</v>
      </c>
      <c r="C46" s="5" t="n">
        <v>25411420</v>
      </c>
      <c r="D46" s="5" t="n">
        <v>11400237</v>
      </c>
    </row>
    <row r="47" spans="1:4">
      <c r="A47" s="4" t="s">
        <v>189</v>
      </c>
      <c r="B47" s="5" t="n">
        <v>3208092</v>
      </c>
      <c r="C47" s="5" t="n">
        <v>8715636</v>
      </c>
      <c r="D47" s="5" t="n">
        <v>25411420</v>
      </c>
    </row>
    <row r="48" spans="1:4">
      <c r="A48" s="3" t="s">
        <v>190</v>
      </c>
    </row>
    <row r="49" spans="1:4">
      <c r="A49" s="4" t="s">
        <v>191</v>
      </c>
      <c r="B49" s="5" t="n">
        <v>1727186</v>
      </c>
      <c r="C49" s="5" t="n">
        <v>1352737</v>
      </c>
      <c r="D49" s="5" t="n">
        <v>2000850</v>
      </c>
    </row>
    <row r="50" spans="1:4">
      <c r="A50" s="3" t="s">
        <v>192</v>
      </c>
    </row>
    <row r="51" spans="1:4">
      <c r="A51" s="4" t="s">
        <v>193</v>
      </c>
      <c r="B51" s="5" t="n">
        <v>38400</v>
      </c>
      <c r="C51" s="5" t="n">
        <v>72600</v>
      </c>
      <c r="D51" s="4" t="s">
        <v>47</v>
      </c>
    </row>
    <row r="52" spans="1:4">
      <c r="A52" s="4" t="s">
        <v>194</v>
      </c>
      <c r="B52" s="5" t="n">
        <v>178308</v>
      </c>
      <c r="C52" s="5" t="n">
        <v>3279</v>
      </c>
      <c r="D52" s="5" t="n">
        <v>86078</v>
      </c>
    </row>
    <row r="53" spans="1:4">
      <c r="A53" s="4" t="s">
        <v>195</v>
      </c>
      <c r="B53" s="5" t="n">
        <v>1725699</v>
      </c>
      <c r="C53" s="5" t="n">
        <v>1639149</v>
      </c>
      <c r="D53" s="5" t="n">
        <v>1440100</v>
      </c>
    </row>
    <row r="54" spans="1:4">
      <c r="A54" s="4" t="s">
        <v>196</v>
      </c>
      <c r="B54" s="5" t="n">
        <v>218909</v>
      </c>
      <c r="C54" s="5" t="n">
        <v>385488</v>
      </c>
      <c r="D54" s="4" t="s">
        <v>47</v>
      </c>
    </row>
    <row r="55" spans="1:4">
      <c r="A55" s="4" t="s">
        <v>197</v>
      </c>
      <c r="B55" s="6" t="n">
        <v>1800000</v>
      </c>
      <c r="C55" s="4" t="s">
        <v>47</v>
      </c>
      <c r="D55" s="4" t="s">
        <v>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9</v>
      </c>
      <c r="C2" s="2" t="s">
        <v>30</v>
      </c>
      <c r="D2" s="2" t="s">
        <v>83</v>
      </c>
    </row>
    <row r="3" spans="1:4">
      <c r="A3" s="10" t="s">
        <v>756</v>
      </c>
      <c r="B3" s="6" t="n">
        <v>7396738</v>
      </c>
      <c r="C3" s="6" t="n">
        <v>6183800</v>
      </c>
    </row>
    <row r="4" spans="1:4">
      <c r="A4" s="4" t="s">
        <v>757</v>
      </c>
      <c r="B4" s="5" t="n">
        <v>1024714</v>
      </c>
      <c r="C4" s="5" t="n">
        <v>1212938</v>
      </c>
      <c r="D4" s="6" t="n">
        <v>987604</v>
      </c>
    </row>
    <row r="5" spans="1:4">
      <c r="A5" s="4" t="s">
        <v>756</v>
      </c>
      <c r="B5" s="5" t="n">
        <v>4000000</v>
      </c>
      <c r="C5" s="5" t="n">
        <v>7396738</v>
      </c>
      <c r="D5" s="5" t="n">
        <v>6183800</v>
      </c>
    </row>
    <row r="6" spans="1:4">
      <c r="A6" s="4" t="s">
        <v>104</v>
      </c>
      <c r="B6" s="5" t="n">
        <v>1024714</v>
      </c>
      <c r="C6" s="5" t="n">
        <v>1212938</v>
      </c>
      <c r="D6" s="5" t="n">
        <v>987604</v>
      </c>
    </row>
    <row r="7" spans="1:4">
      <c r="A7" s="4" t="s">
        <v>105</v>
      </c>
      <c r="B7" s="6" t="n">
        <v>-4421452</v>
      </c>
      <c r="C7" s="4" t="s">
        <v>47</v>
      </c>
      <c r="D7" s="4" t="s">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8</v>
      </c>
      <c r="B1" s="2" t="s">
        <v>759</v>
      </c>
      <c r="C1" s="2" t="s">
        <v>760</v>
      </c>
      <c r="D1" s="2" t="s">
        <v>761</v>
      </c>
      <c r="E1" s="2" t="s">
        <v>762</v>
      </c>
      <c r="F1" s="2" t="s">
        <v>763</v>
      </c>
      <c r="G1" s="2" t="s">
        <v>29</v>
      </c>
      <c r="H1" s="2" t="s">
        <v>30</v>
      </c>
      <c r="I1" s="2" t="s">
        <v>83</v>
      </c>
    </row>
    <row r="2" spans="1:9">
      <c r="A2" s="4" t="s">
        <v>764</v>
      </c>
      <c r="B2" s="5" t="n">
        <v>2343335</v>
      </c>
    </row>
    <row r="3" spans="1:9">
      <c r="A3" s="4" t="s">
        <v>765</v>
      </c>
      <c r="G3" s="6" t="n">
        <v>1725699</v>
      </c>
      <c r="H3" s="6" t="n">
        <v>1639149</v>
      </c>
      <c r="I3" s="6" t="n">
        <v>1440100</v>
      </c>
    </row>
    <row r="4" spans="1:9">
      <c r="A4" s="4" t="s">
        <v>766</v>
      </c>
    </row>
    <row r="5" spans="1:9">
      <c r="A5" s="4" t="s">
        <v>767</v>
      </c>
      <c r="C5" s="6" t="n">
        <v>29</v>
      </c>
    </row>
    <row r="6" spans="1:9">
      <c r="A6" s="4" t="s">
        <v>768</v>
      </c>
      <c r="C6" s="6" t="n">
        <v>1000</v>
      </c>
    </row>
    <row r="7" spans="1:9">
      <c r="A7" s="4" t="s">
        <v>769</v>
      </c>
      <c r="C7" s="7" t="n">
        <v>12.25</v>
      </c>
    </row>
    <row r="8" spans="1:9">
      <c r="A8" s="4" t="s">
        <v>765</v>
      </c>
      <c r="G8" s="5" t="n">
        <v>1730000</v>
      </c>
    </row>
    <row r="9" spans="1:9">
      <c r="A9" s="4" t="s">
        <v>770</v>
      </c>
      <c r="G9" s="6" t="n">
        <v>35504948</v>
      </c>
    </row>
    <row r="10" spans="1:9">
      <c r="A10" s="4" t="s">
        <v>771</v>
      </c>
    </row>
    <row r="11" spans="1:9">
      <c r="A11" s="4" t="s">
        <v>772</v>
      </c>
      <c r="C11" s="4" t="s">
        <v>773</v>
      </c>
    </row>
    <row r="12" spans="1:9">
      <c r="A12" s="4" t="s">
        <v>774</v>
      </c>
      <c r="C12" s="4" t="s">
        <v>775</v>
      </c>
    </row>
    <row r="13" spans="1:9">
      <c r="A13" s="4" t="s">
        <v>776</v>
      </c>
      <c r="C13" s="4" t="s">
        <v>510</v>
      </c>
    </row>
    <row r="14" spans="1:9">
      <c r="A14" s="4" t="s">
        <v>777</v>
      </c>
    </row>
    <row r="15" spans="1:9">
      <c r="A15" s="4" t="s">
        <v>745</v>
      </c>
      <c r="C15" s="4" t="s">
        <v>773</v>
      </c>
    </row>
    <row r="16" spans="1:9">
      <c r="A16" s="4" t="s">
        <v>778</v>
      </c>
    </row>
    <row r="17" spans="1:9">
      <c r="A17" s="4" t="s">
        <v>745</v>
      </c>
      <c r="C17" s="4" t="s">
        <v>779</v>
      </c>
    </row>
    <row r="18" spans="1:9">
      <c r="A18" s="4" t="s">
        <v>780</v>
      </c>
    </row>
    <row r="19" spans="1:9">
      <c r="A19" s="4" t="s">
        <v>745</v>
      </c>
      <c r="C19" s="4" t="s">
        <v>399</v>
      </c>
    </row>
    <row r="20" spans="1:9">
      <c r="A20" s="4" t="s">
        <v>781</v>
      </c>
    </row>
    <row r="21" spans="1:9">
      <c r="A21" s="4" t="s">
        <v>770</v>
      </c>
      <c r="D21" s="6" t="n">
        <v>39359846</v>
      </c>
      <c r="E21" s="6" t="n">
        <v>39207373</v>
      </c>
      <c r="F21" s="6" t="n">
        <v>37306766</v>
      </c>
    </row>
    <row r="22" spans="1:9">
      <c r="A22" s="4" t="s">
        <v>782</v>
      </c>
      <c r="D22" s="6" t="n">
        <v>152473</v>
      </c>
      <c r="E22" s="6" t="n">
        <v>1900607</v>
      </c>
      <c r="F22" s="6" t="n">
        <v>1808472</v>
      </c>
    </row>
    <row r="23" spans="1:9">
      <c r="A23" s="4" t="s">
        <v>783</v>
      </c>
    </row>
    <row r="24" spans="1:9">
      <c r="A24" s="4" t="s">
        <v>745</v>
      </c>
      <c r="C24" s="4" t="s">
        <v>784</v>
      </c>
    </row>
    <row r="25" spans="1:9">
      <c r="A25" s="4" t="s">
        <v>785</v>
      </c>
    </row>
    <row r="26" spans="1:9">
      <c r="A26" s="4" t="s">
        <v>745</v>
      </c>
      <c r="C26" s="4" t="s">
        <v>510</v>
      </c>
    </row>
    <row r="27" spans="1:9">
      <c r="A27" s="4" t="s">
        <v>786</v>
      </c>
    </row>
    <row r="28" spans="1:9">
      <c r="A28" s="4" t="s">
        <v>764</v>
      </c>
      <c r="C28" s="5" t="n">
        <v>25000</v>
      </c>
    </row>
    <row r="29" spans="1:9">
      <c r="A29" s="4" t="s">
        <v>787</v>
      </c>
    </row>
    <row r="30" spans="1:9">
      <c r="A30" s="4" t="s">
        <v>764</v>
      </c>
      <c r="C30" s="5" t="n">
        <v>5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759</v>
      </c>
      <c r="C1" s="2" t="s">
        <v>29</v>
      </c>
      <c r="D1" s="2" t="s">
        <v>30</v>
      </c>
      <c r="E1" s="2" t="s">
        <v>83</v>
      </c>
    </row>
    <row r="2" spans="1:5">
      <c r="A2" s="4" t="s">
        <v>789</v>
      </c>
      <c r="C2" s="5" t="n">
        <v>33779</v>
      </c>
      <c r="D2" s="5" t="n">
        <v>32140</v>
      </c>
      <c r="E2" s="4" t="s">
        <v>47</v>
      </c>
    </row>
    <row r="3" spans="1:5">
      <c r="A3" s="4" t="s">
        <v>790</v>
      </c>
      <c r="C3" s="6" t="n">
        <v>32079249</v>
      </c>
      <c r="D3" s="6" t="n">
        <v>30440100</v>
      </c>
      <c r="E3" s="4" t="s">
        <v>47</v>
      </c>
    </row>
    <row r="4" spans="1:5">
      <c r="A4" s="4" t="s">
        <v>791</v>
      </c>
      <c r="B4" s="5" t="n">
        <v>2343335</v>
      </c>
    </row>
    <row r="5" spans="1:5">
      <c r="A5" s="4" t="s">
        <v>792</v>
      </c>
      <c r="D5" s="6" t="n">
        <v>10227110</v>
      </c>
    </row>
    <row r="6" spans="1:5">
      <c r="A6" s="4" t="s">
        <v>793</v>
      </c>
      <c r="C6" s="5" t="n">
        <v>1726</v>
      </c>
      <c r="D6" s="5" t="n">
        <v>1639</v>
      </c>
      <c r="E6" s="5" t="n">
        <v>1440</v>
      </c>
    </row>
    <row r="7" spans="1:5">
      <c r="A7" s="4" t="s">
        <v>794</v>
      </c>
      <c r="C7" s="6" t="n">
        <v>1725699</v>
      </c>
      <c r="D7" s="6" t="n">
        <v>1639149</v>
      </c>
      <c r="E7" s="6" t="n">
        <v>1440100</v>
      </c>
    </row>
    <row r="8" spans="1:5">
      <c r="A8" s="4" t="s">
        <v>795</v>
      </c>
      <c r="C8" s="5" t="n">
        <v>35505</v>
      </c>
      <c r="D8" s="5" t="n">
        <v>33779</v>
      </c>
      <c r="E8" s="5" t="n">
        <v>32140</v>
      </c>
    </row>
    <row r="9" spans="1:5">
      <c r="A9" s="4" t="s">
        <v>796</v>
      </c>
      <c r="C9" s="6" t="n">
        <v>33804948</v>
      </c>
      <c r="D9" s="6" t="n">
        <v>32079249</v>
      </c>
      <c r="E9" s="6" t="n">
        <v>30440100</v>
      </c>
    </row>
    <row r="10" spans="1:5">
      <c r="A10" s="4" t="s">
        <v>126</v>
      </c>
    </row>
    <row r="11" spans="1:5">
      <c r="A11" s="4" t="s">
        <v>792</v>
      </c>
      <c r="C11" s="5" t="n">
        <v>1000000</v>
      </c>
      <c r="E11" s="6" t="n">
        <v>14500000</v>
      </c>
    </row>
    <row r="12" spans="1:5">
      <c r="A12" s="4" t="s">
        <v>797</v>
      </c>
    </row>
    <row r="13" spans="1:5">
      <c r="A13" s="4" t="s">
        <v>791</v>
      </c>
      <c r="E13" s="5" t="n">
        <v>30700</v>
      </c>
    </row>
    <row r="14" spans="1:5">
      <c r="A14" s="4" t="s">
        <v>792</v>
      </c>
      <c r="E14" s="6" t="n">
        <v>29000000</v>
      </c>
    </row>
    <row r="15" spans="1:5">
      <c r="A15" s="4" t="s">
        <v>798</v>
      </c>
    </row>
    <row r="16" spans="1:5">
      <c r="A16" s="4" t="s">
        <v>790</v>
      </c>
      <c r="C16" s="5" t="n">
        <v>29000000</v>
      </c>
      <c r="D16" s="5" t="n">
        <v>29000000</v>
      </c>
      <c r="E16" s="4" t="s">
        <v>47</v>
      </c>
    </row>
    <row r="17" spans="1:5">
      <c r="A17" s="4" t="s">
        <v>794</v>
      </c>
      <c r="C17" s="4" t="s">
        <v>47</v>
      </c>
      <c r="D17" s="4" t="s">
        <v>47</v>
      </c>
      <c r="E17" s="4" t="s">
        <v>47</v>
      </c>
    </row>
    <row r="18" spans="1:5">
      <c r="A18" s="4" t="s">
        <v>796</v>
      </c>
      <c r="C18" s="6" t="n">
        <v>29000000</v>
      </c>
      <c r="D18" s="6" t="n">
        <v>29000000</v>
      </c>
      <c r="E18" s="5" t="n">
        <v>29000000</v>
      </c>
    </row>
    <row r="19" spans="1:5">
      <c r="A19" s="4" t="s">
        <v>799</v>
      </c>
    </row>
    <row r="20" spans="1:5">
      <c r="A20" s="4" t="s">
        <v>792</v>
      </c>
      <c r="E20" s="6" t="n">
        <v>29000000</v>
      </c>
    </row>
    <row r="21" spans="1:5">
      <c r="A21" s="4" t="s">
        <v>800</v>
      </c>
    </row>
    <row r="22" spans="1:5">
      <c r="A22" s="4" t="s">
        <v>789</v>
      </c>
      <c r="C22" s="5" t="n">
        <v>3079249</v>
      </c>
      <c r="D22" s="5" t="n">
        <v>1440100</v>
      </c>
      <c r="E22" s="4" t="s">
        <v>47</v>
      </c>
    </row>
    <row r="23" spans="1:5">
      <c r="A23" s="4" t="s">
        <v>793</v>
      </c>
      <c r="C23" s="5" t="n">
        <v>1725699</v>
      </c>
      <c r="D23" s="5" t="n">
        <v>1639149</v>
      </c>
      <c r="E23" s="5" t="n">
        <v>1440100</v>
      </c>
    </row>
    <row r="24" spans="1:5">
      <c r="A24" s="4" t="s">
        <v>795</v>
      </c>
      <c r="C24" s="5" t="n">
        <v>4804948</v>
      </c>
      <c r="D24" s="5" t="n">
        <v>3079249</v>
      </c>
      <c r="E24" s="5" t="n">
        <v>1440100</v>
      </c>
    </row>
    <row r="25" spans="1:5">
      <c r="A25" s="4" t="s">
        <v>801</v>
      </c>
    </row>
    <row r="26" spans="1:5">
      <c r="A26" s="4" t="s">
        <v>791</v>
      </c>
      <c r="E26" s="4" t="s">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02</v>
      </c>
      <c r="B1" s="2" t="s">
        <v>803</v>
      </c>
      <c r="C1" s="2" t="s">
        <v>1</v>
      </c>
    </row>
    <row r="2" spans="1:5">
      <c r="B2" s="2" t="s">
        <v>369</v>
      </c>
      <c r="C2" s="2" t="s">
        <v>369</v>
      </c>
      <c r="D2" s="2" t="s">
        <v>370</v>
      </c>
      <c r="E2" s="2" t="s">
        <v>420</v>
      </c>
    </row>
    <row r="3" spans="1:5">
      <c r="A3" s="4" t="s">
        <v>161</v>
      </c>
      <c r="C3" s="6" t="n">
        <v>4421452</v>
      </c>
      <c r="D3" s="4" t="s">
        <v>47</v>
      </c>
      <c r="E3" s="4" t="s">
        <v>47</v>
      </c>
    </row>
    <row r="4" spans="1:5">
      <c r="A4" s="4" t="s">
        <v>804</v>
      </c>
      <c r="C4" s="4" t="s">
        <v>746</v>
      </c>
    </row>
    <row r="5" spans="1:5">
      <c r="A5" s="4" t="s">
        <v>805</v>
      </c>
      <c r="B5" s="6" t="n">
        <v>4000000</v>
      </c>
      <c r="C5" s="6" t="n">
        <v>4000000</v>
      </c>
      <c r="D5" s="6" t="n">
        <v>7396738</v>
      </c>
      <c r="E5" s="6" t="n">
        <v>6183800</v>
      </c>
    </row>
    <row r="6" spans="1:5">
      <c r="A6" s="4" t="s">
        <v>806</v>
      </c>
      <c r="B6" s="5" t="n">
        <v>51600000</v>
      </c>
      <c r="C6" s="5" t="n">
        <v>51600000</v>
      </c>
    </row>
    <row r="7" spans="1:5">
      <c r="A7" s="4" t="s">
        <v>807</v>
      </c>
      <c r="B7" s="5" t="n">
        <v>800000</v>
      </c>
      <c r="C7" s="5" t="n">
        <v>800000</v>
      </c>
    </row>
    <row r="8" spans="1:5">
      <c r="A8" s="4" t="s">
        <v>548</v>
      </c>
      <c r="B8" s="5" t="n">
        <v>52356915</v>
      </c>
      <c r="C8" s="6" t="n">
        <v>52356915</v>
      </c>
    </row>
    <row r="9" spans="1:5">
      <c r="A9" s="4" t="s">
        <v>516</v>
      </c>
    </row>
    <row r="10" spans="1:5">
      <c r="A10" s="4" t="s">
        <v>808</v>
      </c>
      <c r="C10" s="4" t="s">
        <v>809</v>
      </c>
    </row>
    <row r="11" spans="1:5">
      <c r="A11" s="4" t="s">
        <v>161</v>
      </c>
      <c r="B11" s="6" t="n">
        <v>4421452</v>
      </c>
      <c r="C11" s="6" t="n">
        <v>4421452</v>
      </c>
    </row>
    <row r="12" spans="1:5">
      <c r="A12" s="4" t="s">
        <v>810</v>
      </c>
    </row>
    <row r="13" spans="1:5">
      <c r="A13" s="4" t="s">
        <v>808</v>
      </c>
      <c r="C13" s="4" t="s">
        <v>811</v>
      </c>
    </row>
    <row r="14" spans="1:5">
      <c r="A14" s="4" t="s">
        <v>812</v>
      </c>
    </row>
    <row r="15" spans="1:5">
      <c r="A15" s="4" t="s">
        <v>808</v>
      </c>
      <c r="C15" s="4" t="s">
        <v>525</v>
      </c>
    </row>
    <row r="16" spans="1:5">
      <c r="A16" s="4" t="s">
        <v>706</v>
      </c>
    </row>
    <row r="17" spans="1:5">
      <c r="A17" s="4" t="s">
        <v>707</v>
      </c>
      <c r="B17" s="5" t="n">
        <v>1</v>
      </c>
      <c r="C17" s="5" t="n">
        <v>1</v>
      </c>
    </row>
    <row r="18" spans="1:5">
      <c r="A18" s="4" t="s">
        <v>708</v>
      </c>
      <c r="B18" s="6" t="n">
        <v>10000000</v>
      </c>
      <c r="C18" s="6" t="n">
        <v>10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9</v>
      </c>
      <c r="C1" s="2" t="s">
        <v>30</v>
      </c>
    </row>
    <row r="2" spans="1:3">
      <c r="A2" s="4" t="s">
        <v>814</v>
      </c>
      <c r="B2" s="6" t="n">
        <v>240181</v>
      </c>
      <c r="C2" s="6" t="n">
        <v>253102</v>
      </c>
    </row>
    <row r="3" spans="1:3">
      <c r="A3" s="4" t="s">
        <v>815</v>
      </c>
    </row>
    <row r="4" spans="1:3">
      <c r="A4" s="4" t="s">
        <v>814</v>
      </c>
      <c r="B4" s="4" t="s">
        <v>47</v>
      </c>
      <c r="C4" s="4" t="s">
        <v>47</v>
      </c>
    </row>
    <row r="5" spans="1:3">
      <c r="A5" s="4" t="s">
        <v>816</v>
      </c>
    </row>
    <row r="6" spans="1:3">
      <c r="A6" s="4" t="s">
        <v>814</v>
      </c>
      <c r="B6" s="5" t="n">
        <v>240181</v>
      </c>
      <c r="C6" s="5" t="n">
        <v>253102</v>
      </c>
    </row>
    <row r="7" spans="1:3">
      <c r="A7" s="4" t="s">
        <v>817</v>
      </c>
    </row>
    <row r="8" spans="1:3">
      <c r="A8" s="4" t="s">
        <v>814</v>
      </c>
      <c r="B8" s="4" t="s">
        <v>47</v>
      </c>
      <c r="C8" s="4" t="s">
        <v>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9</v>
      </c>
      <c r="C2" s="2" t="s">
        <v>30</v>
      </c>
      <c r="D2" s="2" t="s">
        <v>83</v>
      </c>
    </row>
    <row r="3" spans="1:4">
      <c r="A3" s="4" t="s">
        <v>121</v>
      </c>
      <c r="B3" s="6" t="n">
        <v>5924668</v>
      </c>
      <c r="C3" s="6" t="n">
        <v>1641885</v>
      </c>
      <c r="D3" s="6" t="n">
        <v>3500000</v>
      </c>
    </row>
    <row r="4" spans="1:4">
      <c r="A4" s="4" t="s">
        <v>819</v>
      </c>
      <c r="B4" s="5" t="n">
        <v>4421452</v>
      </c>
      <c r="C4" s="4" t="s">
        <v>47</v>
      </c>
      <c r="D4" s="4" t="s">
        <v>47</v>
      </c>
    </row>
    <row r="5" spans="1:4">
      <c r="A5" s="4" t="s">
        <v>820</v>
      </c>
      <c r="B5" s="5" t="n">
        <v>14071075</v>
      </c>
      <c r="C5" s="4" t="s">
        <v>47</v>
      </c>
      <c r="D5" s="4" t="s">
        <v>47</v>
      </c>
    </row>
    <row r="6" spans="1:4">
      <c r="A6" s="4" t="s">
        <v>821</v>
      </c>
    </row>
    <row r="7" spans="1:4">
      <c r="A7" s="4" t="s">
        <v>822</v>
      </c>
      <c r="B7" s="5" t="n">
        <v>2946923</v>
      </c>
    </row>
    <row r="8" spans="1:4">
      <c r="A8" s="4" t="s">
        <v>823</v>
      </c>
      <c r="B8" s="5" t="n">
        <v>4000000</v>
      </c>
    </row>
    <row r="9" spans="1:4">
      <c r="A9" s="4" t="s">
        <v>819</v>
      </c>
      <c r="B9" s="5" t="n">
        <v>4400000</v>
      </c>
    </row>
    <row r="10" spans="1:4">
      <c r="A10" s="4" t="s">
        <v>824</v>
      </c>
      <c r="B10" s="5" t="n">
        <v>0</v>
      </c>
    </row>
    <row r="11" spans="1:4">
      <c r="A11" s="4" t="s">
        <v>820</v>
      </c>
      <c r="B11" s="5" t="n">
        <v>14071075</v>
      </c>
    </row>
    <row r="12" spans="1:4">
      <c r="A12" s="4" t="s">
        <v>825</v>
      </c>
    </row>
    <row r="13" spans="1:4">
      <c r="A13" s="4" t="s">
        <v>823</v>
      </c>
      <c r="B13" s="5" t="n">
        <v>4000000</v>
      </c>
    </row>
    <row r="14" spans="1:4">
      <c r="A14" s="4" t="s">
        <v>824</v>
      </c>
      <c r="B14" s="5" t="n">
        <v>0</v>
      </c>
    </row>
    <row r="15" spans="1:4">
      <c r="A15" s="4" t="s">
        <v>826</v>
      </c>
    </row>
    <row r="16" spans="1:4">
      <c r="A16" s="4" t="s">
        <v>822</v>
      </c>
      <c r="C16" s="5" t="n">
        <v>2805521</v>
      </c>
    </row>
    <row r="17" spans="1:4">
      <c r="A17" s="4" t="s">
        <v>121</v>
      </c>
      <c r="B17" s="5" t="n">
        <v>5924668</v>
      </c>
      <c r="C17" s="5" t="n">
        <v>1641885</v>
      </c>
    </row>
    <row r="18" spans="1:4">
      <c r="A18" s="4" t="s">
        <v>827</v>
      </c>
    </row>
    <row r="19" spans="1:4">
      <c r="A19" s="4" t="s">
        <v>822</v>
      </c>
      <c r="B19" s="6" t="n">
        <v>2946923</v>
      </c>
      <c r="C19" s="6" t="n">
        <v>28055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7"/>
    <col customWidth="1" max="2" min="2" width="30"/>
    <col customWidth="1" max="3" min="3" width="37"/>
    <col customWidth="1" max="4" min="4" width="37"/>
    <col customWidth="1" max="5" min="5" width="14"/>
    <col customWidth="1" max="6" min="6" width="27"/>
    <col customWidth="1" max="7" min="7" width="21"/>
    <col customWidth="1" max="8" min="8" width="21"/>
    <col customWidth="1" max="9" min="9" width="21"/>
  </cols>
  <sheetData>
    <row r="1" spans="1:9">
      <c r="A1" s="1" t="s">
        <v>828</v>
      </c>
      <c r="B1" s="2" t="s">
        <v>829</v>
      </c>
      <c r="C1" s="2" t="s">
        <v>830</v>
      </c>
      <c r="D1" s="2" t="s">
        <v>831</v>
      </c>
      <c r="E1" s="2" t="s">
        <v>832</v>
      </c>
      <c r="F1" s="2" t="s">
        <v>656</v>
      </c>
      <c r="G1" s="2" t="s">
        <v>369</v>
      </c>
      <c r="H1" s="2" t="s">
        <v>370</v>
      </c>
      <c r="I1" s="2" t="s">
        <v>420</v>
      </c>
    </row>
    <row r="2" spans="1:9">
      <c r="A2" s="4" t="s">
        <v>764</v>
      </c>
      <c r="D2" s="5" t="n">
        <v>2343335</v>
      </c>
    </row>
    <row r="3" spans="1:9">
      <c r="A3" s="4" t="s">
        <v>833</v>
      </c>
      <c r="D3" s="7" t="n">
        <v>4.5</v>
      </c>
    </row>
    <row r="4" spans="1:9">
      <c r="A4" s="4" t="s">
        <v>834</v>
      </c>
      <c r="D4" s="6" t="n">
        <v>10550000</v>
      </c>
      <c r="G4" s="6" t="n">
        <v>3168058</v>
      </c>
      <c r="H4" s="6" t="n">
        <v>10545007</v>
      </c>
      <c r="I4" s="6" t="n">
        <v>14550000</v>
      </c>
    </row>
    <row r="5" spans="1:9">
      <c r="A5" s="4" t="s">
        <v>463</v>
      </c>
    </row>
    <row r="6" spans="1:9">
      <c r="A6" s="4" t="s">
        <v>833</v>
      </c>
      <c r="B6" s="6" t="n">
        <v>2</v>
      </c>
    </row>
    <row r="7" spans="1:9">
      <c r="A7" s="4" t="s">
        <v>835</v>
      </c>
      <c r="B7" s="5" t="n">
        <v>864292</v>
      </c>
    </row>
    <row r="8" spans="1:9">
      <c r="A8" s="4" t="s">
        <v>836</v>
      </c>
    </row>
    <row r="9" spans="1:9">
      <c r="A9" s="4" t="s">
        <v>764</v>
      </c>
      <c r="F9" s="5" t="n">
        <v>978847</v>
      </c>
    </row>
    <row r="10" spans="1:9">
      <c r="A10" s="4" t="s">
        <v>834</v>
      </c>
      <c r="F10" s="6" t="n">
        <v>2200000</v>
      </c>
    </row>
    <row r="11" spans="1:9">
      <c r="A11" s="4" t="s">
        <v>837</v>
      </c>
    </row>
    <row r="12" spans="1:9">
      <c r="A12" s="4" t="s">
        <v>764</v>
      </c>
      <c r="C12" s="5" t="n">
        <v>719425</v>
      </c>
    </row>
    <row r="13" spans="1:9">
      <c r="A13" s="4" t="s">
        <v>833</v>
      </c>
      <c r="C13" s="7" t="n">
        <v>1.39</v>
      </c>
    </row>
    <row r="14" spans="1:9">
      <c r="A14" s="4" t="s">
        <v>834</v>
      </c>
      <c r="C14" s="6" t="n">
        <v>1000000</v>
      </c>
    </row>
    <row r="15" spans="1:9">
      <c r="A15" s="4" t="s">
        <v>838</v>
      </c>
    </row>
    <row r="16" spans="1:9">
      <c r="A16" s="4" t="s">
        <v>839</v>
      </c>
      <c r="E16" s="5"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14"/>
    <col customWidth="1" max="9" min="9" width="14"/>
    <col customWidth="1" max="10" min="10" width="21"/>
    <col customWidth="1" max="11" min="11" width="21"/>
    <col customWidth="1" max="12" min="12" width="21"/>
  </cols>
  <sheetData>
    <row r="1" spans="1:12">
      <c r="A1" s="1" t="s">
        <v>840</v>
      </c>
      <c r="B1" s="2" t="s">
        <v>841</v>
      </c>
      <c r="C1" s="2" t="s">
        <v>367</v>
      </c>
      <c r="D1" s="2" t="s">
        <v>842</v>
      </c>
      <c r="E1" s="2" t="s">
        <v>843</v>
      </c>
      <c r="F1" s="2" t="s">
        <v>844</v>
      </c>
      <c r="G1" s="2" t="s">
        <v>656</v>
      </c>
      <c r="H1" s="2" t="s">
        <v>762</v>
      </c>
      <c r="I1" s="2" t="s">
        <v>763</v>
      </c>
      <c r="J1" s="2" t="s">
        <v>369</v>
      </c>
      <c r="K1" s="2" t="s">
        <v>370</v>
      </c>
      <c r="L1" s="2" t="s">
        <v>420</v>
      </c>
    </row>
    <row r="2" spans="1:12">
      <c r="A2" s="4" t="s">
        <v>183</v>
      </c>
      <c r="J2" s="6" t="n">
        <v>28300000</v>
      </c>
      <c r="K2" s="6" t="n">
        <v>8400000</v>
      </c>
      <c r="L2" s="6" t="n">
        <v>23300000</v>
      </c>
    </row>
    <row r="3" spans="1:12">
      <c r="A3" s="4" t="s">
        <v>845</v>
      </c>
      <c r="E3" s="5" t="n">
        <v>2343335</v>
      </c>
    </row>
    <row r="4" spans="1:12">
      <c r="A4" s="4" t="s">
        <v>846</v>
      </c>
      <c r="E4" s="6" t="n">
        <v>10550000</v>
      </c>
      <c r="J4" s="5" t="n">
        <v>3168058</v>
      </c>
      <c r="K4" s="5" t="n">
        <v>10545007</v>
      </c>
      <c r="L4" s="5" t="n">
        <v>14550000</v>
      </c>
    </row>
    <row r="5" spans="1:12">
      <c r="A5" s="4" t="s">
        <v>447</v>
      </c>
      <c r="J5" s="5" t="n">
        <v>4196268</v>
      </c>
      <c r="K5" s="5" t="n">
        <v>7345342</v>
      </c>
      <c r="L5" s="4" t="s">
        <v>47</v>
      </c>
    </row>
    <row r="6" spans="1:12">
      <c r="A6" s="4" t="s">
        <v>449</v>
      </c>
      <c r="J6" s="6" t="n">
        <v>10597</v>
      </c>
      <c r="K6" s="6" t="n">
        <v>461586</v>
      </c>
      <c r="L6" s="4" t="s">
        <v>47</v>
      </c>
    </row>
    <row r="7" spans="1:12">
      <c r="A7" s="4" t="s">
        <v>847</v>
      </c>
    </row>
    <row r="8" spans="1:12">
      <c r="A8" s="4" t="s">
        <v>848</v>
      </c>
      <c r="H8" s="5" t="n">
        <v>1</v>
      </c>
      <c r="I8" s="5" t="n">
        <v>2</v>
      </c>
    </row>
    <row r="9" spans="1:12">
      <c r="A9" s="4" t="s">
        <v>836</v>
      </c>
    </row>
    <row r="10" spans="1:12">
      <c r="A10" s="4" t="s">
        <v>845</v>
      </c>
      <c r="G10" s="5" t="n">
        <v>978847</v>
      </c>
    </row>
    <row r="11" spans="1:12">
      <c r="A11" s="4" t="s">
        <v>846</v>
      </c>
      <c r="G11" s="6" t="n">
        <v>2200000</v>
      </c>
    </row>
    <row r="12" spans="1:12">
      <c r="A12" s="4" t="s">
        <v>849</v>
      </c>
    </row>
    <row r="13" spans="1:12">
      <c r="A13" s="4" t="s">
        <v>447</v>
      </c>
      <c r="C13" s="6" t="n">
        <v>2300000</v>
      </c>
    </row>
    <row r="14" spans="1:12">
      <c r="A14" s="4" t="s">
        <v>449</v>
      </c>
      <c r="C14" s="6" t="n">
        <v>500000</v>
      </c>
    </row>
    <row r="15" spans="1:12">
      <c r="A15" s="4" t="s">
        <v>850</v>
      </c>
    </row>
    <row r="16" spans="1:12">
      <c r="A16" s="4" t="s">
        <v>851</v>
      </c>
      <c r="B16" s="6" t="n">
        <v>22500000</v>
      </c>
    </row>
    <row r="17" spans="1:12">
      <c r="A17" s="4" t="s">
        <v>852</v>
      </c>
      <c r="B17" s="5" t="n">
        <v>3</v>
      </c>
    </row>
    <row r="18" spans="1:12">
      <c r="A18" s="4" t="s">
        <v>853</v>
      </c>
      <c r="B18" s="6" t="n">
        <v>2250000</v>
      </c>
    </row>
    <row r="19" spans="1:12">
      <c r="A19" s="4" t="s">
        <v>854</v>
      </c>
    </row>
    <row r="20" spans="1:12">
      <c r="A20" s="4" t="s">
        <v>845</v>
      </c>
      <c r="F20" s="5" t="n">
        <v>301780</v>
      </c>
    </row>
    <row r="21" spans="1:12">
      <c r="A21" s="4" t="s">
        <v>846</v>
      </c>
      <c r="F21" s="6" t="n">
        <v>549495</v>
      </c>
    </row>
    <row r="22" spans="1:12">
      <c r="A22" s="4" t="s">
        <v>855</v>
      </c>
    </row>
    <row r="23" spans="1:12">
      <c r="A23" s="4" t="s">
        <v>183</v>
      </c>
      <c r="D23" s="6" t="n">
        <v>10862500</v>
      </c>
    </row>
    <row r="24" spans="1:12">
      <c r="A24" s="4" t="s">
        <v>582</v>
      </c>
      <c r="D24" s="5" t="n">
        <v>13</v>
      </c>
    </row>
    <row r="25" spans="1:12">
      <c r="A25" s="4" t="s">
        <v>558</v>
      </c>
      <c r="D25" s="6" t="n">
        <v>159743</v>
      </c>
    </row>
    <row r="26" spans="1:12">
      <c r="A26" s="4" t="s">
        <v>559</v>
      </c>
      <c r="D26" s="6" t="n">
        <v>8785841</v>
      </c>
    </row>
    <row r="27" spans="1:12">
      <c r="A27" s="4" t="s">
        <v>856</v>
      </c>
    </row>
    <row r="28" spans="1:12">
      <c r="A28" s="4" t="s">
        <v>564</v>
      </c>
      <c r="D28" s="4" t="s">
        <v>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9</v>
      </c>
    </row>
    <row r="3" spans="1:2">
      <c r="A3" s="3" t="s">
        <v>199</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7:28:55Z</dcterms:created>
  <dcterms:modified xmlns:dcterms="http://purl.org/dc/terms/" xmlns:xsi="http://www.w3.org/2001/XMLSchema-instance" xsi:type="dcterms:W3CDTF">2017-04-07T17:28:55Z</dcterms:modified>
</cp:coreProperties>
</file>